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paration" sheetId="6" state="visible" r:id="rId6"/>
    <sheet xmlns:r="http://schemas.openxmlformats.org/officeDocument/2006/relationships" name="Gamma Knife at NYU Medical Cent" sheetId="7" state="visible" r:id="rId7"/>
    <sheet xmlns:r="http://schemas.openxmlformats.org/officeDocument/2006/relationships" name="The Southern California Regiona" sheetId="8" state="visible" r:id="rId8"/>
    <sheet xmlns:r="http://schemas.openxmlformats.org/officeDocument/2006/relationships" name="Florida Oncology Partners" sheetId="9" state="visible" r:id="rId9"/>
    <sheet xmlns:r="http://schemas.openxmlformats.org/officeDocument/2006/relationships" name="Boca Oncology Partners" sheetId="10" state="visible" r:id="rId10"/>
    <sheet xmlns:r="http://schemas.openxmlformats.org/officeDocument/2006/relationships" name="Medical Oncology Partners" sheetId="11" state="visible" r:id="rId11"/>
    <sheet xmlns:r="http://schemas.openxmlformats.org/officeDocument/2006/relationships" name="CB Oncology Partners" sheetId="12" state="visible" r:id="rId12"/>
    <sheet xmlns:r="http://schemas.openxmlformats.org/officeDocument/2006/relationships" name="Income Taxes" sheetId="13" state="visible" r:id="rId13"/>
    <sheet xmlns:r="http://schemas.openxmlformats.org/officeDocument/2006/relationships" name="The Southern California Regio14" sheetId="14" state="visible" r:id="rId14"/>
    <sheet xmlns:r="http://schemas.openxmlformats.org/officeDocument/2006/relationships" name="Florida Oncology Partners (Tabl" sheetId="15" state="visible" r:id="rId15"/>
    <sheet xmlns:r="http://schemas.openxmlformats.org/officeDocument/2006/relationships" name="Boca Oncology Partners (Tables)" sheetId="16" state="visible" r:id="rId16"/>
    <sheet xmlns:r="http://schemas.openxmlformats.org/officeDocument/2006/relationships" name="Medical Oncology Partners (Tabl" sheetId="17" state="visible" r:id="rId17"/>
    <sheet xmlns:r="http://schemas.openxmlformats.org/officeDocument/2006/relationships" name="CB Oncology Partners (Tables)" sheetId="18" state="visible" r:id="rId18"/>
    <sheet xmlns:r="http://schemas.openxmlformats.org/officeDocument/2006/relationships" name="Gamma Knife at NYU Medical Ce19" sheetId="19" state="visible" r:id="rId19"/>
    <sheet xmlns:r="http://schemas.openxmlformats.org/officeDocument/2006/relationships" name="The Southern California Regio20" sheetId="20" state="visible" r:id="rId20"/>
    <sheet xmlns:r="http://schemas.openxmlformats.org/officeDocument/2006/relationships" name="Florida Oncology Partners (Deta" sheetId="21" state="visible" r:id="rId21"/>
    <sheet xmlns:r="http://schemas.openxmlformats.org/officeDocument/2006/relationships" name="Boca Oncology Partners (Details" sheetId="22" state="visible" r:id="rId22"/>
    <sheet xmlns:r="http://schemas.openxmlformats.org/officeDocument/2006/relationships" name="Medical Oncology Partners (Deta" sheetId="23" state="visible" r:id="rId23"/>
    <sheet xmlns:r="http://schemas.openxmlformats.org/officeDocument/2006/relationships" name="CB Oncology Partners (Details)" sheetId="24" state="visible" r:id="rId24"/>
    <sheet xmlns:r="http://schemas.openxmlformats.org/officeDocument/2006/relationships" name="Income Taxes (Details)" sheetId="25" state="visible" r:id="rId25"/>
  </sheets>
  <definedNames/>
  <calcPr calcId="124519" fullCalcOnLoad="1"/>
</workbook>
</file>

<file path=xl/sharedStrings.xml><?xml version="1.0" encoding="utf-8"?>
<sst xmlns="http://schemas.openxmlformats.org/spreadsheetml/2006/main" uniqueCount="343">
  <si>
    <t>Document and Entity Information</t>
  </si>
  <si>
    <t>6 Months Ended</t>
  </si>
  <si>
    <t>Jun. 30, 2018shares</t>
  </si>
  <si>
    <t>Document and Entity Information [Abstract]</t>
  </si>
  <si>
    <t>Entity Registrant Name</t>
  </si>
  <si>
    <t>U.S. NeuroSurg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Jun. 30, 2018</t>
  </si>
  <si>
    <t>Dec. 31, 2017</t>
  </si>
  <si>
    <t>Current assets:</t>
  </si>
  <si>
    <t>Cash and cash equivalents</t>
  </si>
  <si>
    <t>Accounts receivable</t>
  </si>
  <si>
    <t>Due from related parties</t>
  </si>
  <si>
    <t>Short term loan receivable</t>
  </si>
  <si>
    <t>Other current assets</t>
  </si>
  <si>
    <t>Total current assets</t>
  </si>
  <si>
    <t>Other assets:</t>
  </si>
  <si>
    <t>Notes receivable</t>
  </si>
  <si>
    <t>Investments in unconsolidated entities</t>
  </si>
  <si>
    <t>Total other assets</t>
  </si>
  <si>
    <t>Property and equipment:</t>
  </si>
  <si>
    <t>Gamma knife (net of accumulated depreciation of $3,054,000 in 2018 and $2,637,000 in 2017)</t>
  </si>
  <si>
    <t>Leasehold improvements (net of accumulated amortization of $1,264,000 in 2018 and $1,111,000 in 2017)</t>
  </si>
  <si>
    <t>Total property and equipment</t>
  </si>
  <si>
    <t>TOTAL ASSETS</t>
  </si>
  <si>
    <t>Current liabilities:</t>
  </si>
  <si>
    <t>Obligations under capital lease - current portion</t>
  </si>
  <si>
    <t>Accounts payable and accrued expenses</t>
  </si>
  <si>
    <t>Deferred revenue</t>
  </si>
  <si>
    <t>Income taxes payable</t>
  </si>
  <si>
    <t>Total current liabilities</t>
  </si>
  <si>
    <t>Obligations under capital lease - net of current portion</t>
  </si>
  <si>
    <t>Deferred tax liability</t>
  </si>
  <si>
    <t>Guarantee liability</t>
  </si>
  <si>
    <t>Asset retirement obligations</t>
  </si>
  <si>
    <t>Total liabilities</t>
  </si>
  <si>
    <t>STOCKHOLDERS' EQUITY</t>
  </si>
  <si>
    <t>Common stock - par value $.01; 25,000,000 shares authorized; 7,792,185 shares issued and outstanding at June 30, 2018 and December 31, 2017.</t>
  </si>
  <si>
    <t>Additional paid-in capital</t>
  </si>
  <si>
    <t>Retained earnings</t>
  </si>
  <si>
    <t>Total stockholders' equity</t>
  </si>
  <si>
    <t>TOTAL LIABILITIES AND STOCKHOLDERS' EQUITY</t>
  </si>
  <si>
    <t>CONDENSED CONSOLIDATED BALANCE SHEETS (UNAUDITED) (Parenthetical) - USD ($)</t>
  </si>
  <si>
    <t>Common stock, par value (in dollars per share)</t>
  </si>
  <si>
    <t>Common stock, shares authorized (in shares)</t>
  </si>
  <si>
    <t>Common stock, shares issued (in shares)</t>
  </si>
  <si>
    <t>Common stock, shares outstanding (in shares)</t>
  </si>
  <si>
    <t>Gamma Knife [Member]</t>
  </si>
  <si>
    <t>Accumulated depreciation</t>
  </si>
  <si>
    <t>Leasehold Improvements [Member]</t>
  </si>
  <si>
    <t>CONDENSED CONSOLIDATED STATEMENTS OF OPERATIONS (UNAUDITED) - USD ($)</t>
  </si>
  <si>
    <t>3 Months Ended</t>
  </si>
  <si>
    <t>Jun. 30, 2017</t>
  </si>
  <si>
    <t>CONDENSED CONSOLIDATED STATEMENTS OF OPERATIONS (UNAUDITED) [Abstract]</t>
  </si>
  <si>
    <t>Revenue</t>
  </si>
  <si>
    <t>Costs and expenses:</t>
  </si>
  <si>
    <t>Patient expenses</t>
  </si>
  <si>
    <t>Selling, general and administrative</t>
  </si>
  <si>
    <t>Total</t>
  </si>
  <si>
    <t>Operating income</t>
  </si>
  <si>
    <t>Interest expense</t>
  </si>
  <si>
    <t>Interest income</t>
  </si>
  <si>
    <t>(Loss) income from investments in unconsolidated entities</t>
  </si>
  <si>
    <t>Income before income taxes</t>
  </si>
  <si>
    <t>Provision for income tax expense</t>
  </si>
  <si>
    <t>Net income</t>
  </si>
  <si>
    <t>Basic and diluted net income per share (in dollars per share)</t>
  </si>
  <si>
    <t>Weighted average common shares outstanding (in shares)</t>
  </si>
  <si>
    <t>CONDENSED CONSOLIDATED STATEMENTS OF CASH FLOWS (UNAUDITED) - USD ($)</t>
  </si>
  <si>
    <t>Cash flows from operating activities:</t>
  </si>
  <si>
    <t>Adjustments to reconcile net income to net cash provided by operating activities:</t>
  </si>
  <si>
    <t>Depreciation and amortization</t>
  </si>
  <si>
    <t>Loss (income) from investment in unconsolidated entities</t>
  </si>
  <si>
    <t>Distributed earnings from unconsolidated entities</t>
  </si>
  <si>
    <t>Accretion of asset retirement obligations</t>
  </si>
  <si>
    <t>Accrued interest from short term loan receivable</t>
  </si>
  <si>
    <t>Deferred income taxes</t>
  </si>
  <si>
    <t>Changes in:</t>
  </si>
  <si>
    <t>Net cash provided by operating activities</t>
  </si>
  <si>
    <t>Cash flows from investing activities:</t>
  </si>
  <si>
    <t>Repayment of amounts advanced to unconsolidated entities</t>
  </si>
  <si>
    <t>Capital contributions to unconsolidated entities</t>
  </si>
  <si>
    <t>Advances to unconsolidated entities</t>
  </si>
  <si>
    <t>Advances made under short term loans</t>
  </si>
  <si>
    <t>Purchase of gamma knife equipment</t>
  </si>
  <si>
    <t>Increase in due from related parties</t>
  </si>
  <si>
    <t>Net cash used in investing activities</t>
  </si>
  <si>
    <t>Cash flows from financing activities:</t>
  </si>
  <si>
    <t>Repayment of capital lease obligations</t>
  </si>
  <si>
    <t>Net cash used in financing activities</t>
  </si>
  <si>
    <t>Net change in cash and cash equivalents</t>
  </si>
  <si>
    <t>Cash and cash equivalents - beginning of year</t>
  </si>
  <si>
    <t>Cash and cash equivalents - end of year</t>
  </si>
  <si>
    <t>Cash paid for:</t>
  </si>
  <si>
    <t>Interest</t>
  </si>
  <si>
    <t>Income Taxes</t>
  </si>
  <si>
    <t>Supplemental disclosure of of noncash investing and financing activities:</t>
  </si>
  <si>
    <t>Purchase of gamma knife equipment included in accounts payable</t>
  </si>
  <si>
    <t>Basis of Preparation</t>
  </si>
  <si>
    <t>Basis of Preparation [Abstract]</t>
  </si>
  <si>
    <t>Note A - Basis of Preparation The accompanying condensed consolidated financial statements of U.S. NeuroSurgical Holdings, Inc. and subsidiaries (the “Company”) as of June 30, 2018 and 2017, are unaudited. However, in the opinion of management, such statements include all adjustments necessary for a fair statement of the information presented therein. The balance sheet at December 31, 2017 has been derived from the audited financial statements at that date appearing in the Company's Annual Report on Form 10-K. Pursuant to accounting requirements of the Securities and Exchange Commission applicable to quarterly reports on Form 10-Q, the accompanying condensed consolidated financial statements and notes do not include all disclosures required by accounting principles generally accepted in the United States of America for complete financial statements. Accordingly, these statements should be read in conjunction with the Company's most recent annual financial statements. Consolidated results of operations for interim periods are not necessarily indicative of those to be achieved for full fiscal years. In May 2014, the FASB issued ASU 2014-09, Revenue from Contracts with Customers (“Topic 606”), amending existing revenue recognition guidance and requiring more detailed disclosures to enable users of financial statements to understand the nature, amount, timing, and uncertainty of revenue and cash flows arising from contracts with customers. Topic 606 defines a five-step process to accomplish this objective, including identifying the contract with the customer and the performance obligations within the contract, determining the transaction price including estimates of any variable consideration, allocating the transaction price to each separate performance obligation, and recognizing revenue as the company satisfies the performance obligation. We adopted the provisions of Topic 606 as of January 1, 2018 on a modified retrospective basis and applied it to the Company's sole contract at the date of adoption. We concluded that the impact to the manner in which we recognize revenue is immaterial. Our revenue is primarily generated from a leasing arrangement with New York University, which is not within the scope of Topic 606, and from the sale of maintenance services with a single performance obligation, under which revenue is recognized in a similar manner as compared to the method under the prior revenue standards. The Company recognizes maintenance income ratably over time as patient procedures are performed. We plan to adopt the provisions of ASU 2016-02, Leases ("Topic 842"), as amended, as of January 1, 2019. We are evaluating the standard in accordance with our adoption plan, which will include performing a completeness assessment over the lease population, reviewing all forms of leases and analyzing the practical expedients in order to determine the best implementation strategy. We will then determine the impact of adoption on our condensed consolidated financial statements, as well as disclosures, accounting policies, business processes and internal controls. While our evaluation is ongoing, we expect to adopt the standard on a modified retrospective basis and recognize additional lease liabilities and right of use assets. The extent of the increase to assets and liabilities associated with these amounts remains to be determined, and we are currently unable to estimate if there will be a material impact to our consolidated financial statements.</t>
  </si>
  <si>
    <t>Gamma Knife at NYU Medical Center</t>
  </si>
  <si>
    <t>Gamma Knife at NYU Medical Center [Abstract]</t>
  </si>
  <si>
    <t>Note B – Gamma Knife at NYU Medical Center U.S. NeuroSurgical, Inc. (“USN”), a wholly-owned subsidiary of U.S. NeuroSurgical Holdings, Inc., opened its New York gamma knife treatment center in July 1997 on the campus of New York University (“NYU”) Medical Center. USN installed a new Leksell gamma knife, the PERFEXION model, at the NYU Medical Center in March 2009 in replacement of the older gamma knife equipment. In connection with this upgrade, USN modified its arrangement with NYU to extend the term for 12 years from March 2009.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emergency removal costs. The Company finalized arrangements with NYU regarding the restored gamma knife center and entered into an amendment to the Gamma Knife Neuroradiosurgery Equipment Agreement. The Company’s new facility, with the Leksell PERFEXION gamma knife, is located in the Tisch Hospital of NYU Langone Medical Center. The facility reopened and began receiving patients at the end of April 2014. The Company entered into a six-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two-year lease in the amount of $250,000 for the cost of the construction required at the relocated site. The first payment of $12,000 was made on November 1, 2014, and the final payment was made in July 2016. In April 2016 USN entered into an agreement with Elekta for the installation of new ICON imaging technology for the NYU Gamma Knife equipment with a total cost, including sales taxes, of approximately $816,000. This ICON technology was installed during the month of July 2016 and the gamma knife center reopened on August 5, 2016. The Company has obtained lease financing of approximately $879,000 at an interest rate of approximately 4.45% to finance the acquisition of the ICON technology and associated installation costs totaling approximately $63,000. The monthly lease payment is approximately $20,000 which commenced October 2016, with the final payment scheduled for September 2020. A monthly maintenance agreement commenced a year after the installation date at a cost of about $6,000 per month. In July 2016, USN and NYU entered into an amendment to the Gamma Knife Neuroradiosurgery Equipment Agreement relating to the newly installed ICON imaging technology, increasing the monthly payment due to the Company by $30,000 for the remaining term of the agreement. In September 2017, USN and NYU entered into an additional amendment to the Gamma Knife Neuroradiosurgery Equipment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Payments received before USN can pass title to the gamma knife equipment to NYU, or before USN has satisfied substantially all of its obligations under the agreement, will be recorded as deferred revenue. Previously, the agreement with NYU ended on March 17, 2021 and NYU had an option to purchase the gamma knife equipment at the appraised value of the equipment at that time. In June 2017, the Company obtained an independent estimate of $2,570,000 for the fair value of the equipment in March 2021. The Company believes that the accelerated payments amounting to $2,400,000 represent fair consideration considering all aspects of the transaction. The Company will continue to be responsible for the maintenance and insurance for the gamma knife equipment at the NYU facility through the contract period and will continue to be reimbursed for use of the gamma knife based on a fee per procedure performed with the equipment. NYU provides the medical and technical staff to operate the facility. USN retains the obligation to reload the cobalt for the gamma knife at its expense, the cost of which is estimated to be $1,100,000 and is expected to be performed by the latter half of 2018. The Company will also bear the cost of site work involved in reloading the cobalt, up to a maximum of $1,088,000, although management believes that the actual cost will be approximately $300,000 less than this amount. The Company believes that it will be able to finance these costs through Elekta, the same entity through which the Company is leasing the gamma knife equipment. With NYU’s commitment to purchase the equipment, provided that the Company fulfills its obligation to reload the cobalt as required under the new arrangement, the Company will be relieved of its obligation to close and restore the NYU facility to its original condition at the end of the contract period. In recent years, services provided at NYU have represented over 90% of all the Company’s revenues.</t>
  </si>
  <si>
    <t>The Southern California Regional Gamma Knife Center</t>
  </si>
  <si>
    <t>The Southern California Regional Gamma Knife Center [Abstract]</t>
  </si>
  <si>
    <t xml:space="preserve">Note C – The Southern California Regional Gamma Knife Center During 2007, the Company managed the formation of the Southern California Regional Gamma Knife Center at San Antonio Regional Hospital (“SARH”) in Upland, California. The Company participates in the ownership and operation of the center through USNC.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 year lease to fund the reloading of cobalt and related construction services. The new lease of $1,663,000 includes a balance of $668,000 from the prior lease obligations. This new lease will be paid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RH center, its investment to date in the SARH center has been minimal. The Company’s share of cumulative losses associated with its investment in NeuroPartners LLC and CGK has exceeded its investment. Due to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these entities are not consolidated, but certain disclosures are provided herein. During the year ended December 31, 2017, the Company received $65,000 in repayments of amounts previously advanced to NeuroPartners LLC and CGK and $24,000 in distributions. Those repayments and distributions reduced the amount of losses incurred on prior advances to NeuroPartners LLC and CGK. At December 31, 2017, NeuroPartners LLC and CGK had repaid all of the outstanding advances. For the six months ended June 30, 2018 and 2017, the Company’s equity in earnings of NeuroPartners LLC and CGK was $65,000 and $69,000, respectively, but was not recorded due to prior losses. The following tables present the aggregation of summarized financial information of NeuroPartners LLC and CGK: NeuroPartners, LLC and CGK Condensed Income Statement Information Six Months Ended June 30, 2018 2017 Patient revenue $ 510,000 $ 528,000 Net income $ 227,000 $ 224,000 USNC's equity in earnings of NeuroPartners, LLC and CGK $ 65,000 $ 69,000 Three Months Ended June 30, 2018 2017 Patient Revenue $ 299,000 $ 252,000 Net income $ 170,000 $ 100,000 USNC's equity in earnings of NeuroPartners, LLC and CGK $ 52,000 $ 31,000 NeuroPartners, LLC and CGK Condensed Balance Sheet Information June 30, 2018 December 31, 2017 Current assets $ 313,000 $ 165,000 Noncurrent assets 656,000 745,000 Total assets $ 969,000 $ 910,000 Current liabilities $ 286,000 $ 641,000 Noncurrent liabilities 651,000 464,000 Equity (deficit) 32,000 (195,000 ) Total liabilities and equity $ 969,000 $ 910,000 </t>
  </si>
  <si>
    <t>Florida Oncology Partners</t>
  </si>
  <si>
    <t>Florida Oncology Partners [Abstract]</t>
  </si>
  <si>
    <t>Note D – Florida Oncology Partners During 2010, the Company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FOP”) in partnership with local physicians and other investors. USNC owns a 24% interest in the venture. FOP’s first center was located in Miami, Florida and opened in the second quarter of 2011. During the quarter ended September 30, 2010, the Company participated in the formation of Florida Oncology Partners RE, LLC (“FOPRE”), which owned a building previously occupied by FOP. The center diagnoses and treats patients utilizing a Varian Rapid Arc linear accelerator and a GE CT scanner. USNC originally invested $200,000 for a 20% ownership interest in FOP and FOPRE. The remaining 80% was owned by other outside investors. In January of 2015 one of the investors relinquished its ownership interest in both FOP and FOPRE, and that interest was distributed among the remaining members in relationship to their percentages owned. This distribution resulted in an increase of ownership interest for the Company of 4% in each of FOP and FOPRE. As of January 1, 2015, the Company holds a 24% ownership in both FOP and FOPRE. During 2011, Florida Oncology Partners, LLC entered into a seven-year capital lease with Key Bank for approximately $5,800,000. Under the terms of the capital lease, USN agreed to guarantee a maximum of $1,433,000, approximately 25% of the original lease obligation in the event of default. USN is a guarantor jointly with most of the other members of FOP (except USNC, which is not a named guarantor). The outstanding balance on the lease obligation was $0 at June 30, 2018, as the lease was fully repaid in May 2018, and $468,000 at December 31, 2017. Accordingly, the Company wrote off the liability associated with this guarantee during the three months ended June 30, 2018. In June 2012, FOPRE financed the purchase of the building that was occupied by FOP. The amount of the loan was $1,534,000 and was to be paid at a monthly rate of approximately $8,500 for 120 months with the final payment due on June 15, 2022. In December 2015, FOPRE sold the building, for a gain on sale of $577,000. The Company’s share of the gain was $139,000. The related mortgage was repaid upon closing of the sale and FOPRE has ceased operations. In May 2017, FOPRE was dissolved. In December of 2015, FOP entered into an agreement with 21 st st st st st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7 years. Under the terms of the financing agreement, USN agreed to guarantee the amount initially borrowed. USN is the guarantor with several other members of FOP. The outstanding balance on the financing facility was approximately $3,919,000 at June 30, 2018, and $4,100,000 at December 31, 2017. The Company expects any potential liability from this guarantee to be reduced by the recoveries of the respective collateral but has recorded a liability of $11,000 associated with this guarantee at June 30, 2018. Late in the third quarter of 2017, it was determined that the business opportunity at this new location should be pursued by a different investor group, and FOP arranged to sell the opportunity to this group. CB Oncology Partners, LLC,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has been accounted for as a capital lease and, accordingly, FOP recorded assets and capital lease liabilities totaling $14,321,000 at September 22, 2017. The lease requires monthly payments in the first year of $160,000, increasing by 2% each year. The Company’s recorded investment in FOP at June 30, 2018 and December 31, 2017 has been reduced to zero due to FOP recording distributions of $950,000 in the fourth quarter of 2017. Amounts due from FOP included in due from related parties total $222,000 and $169,000 at June 30, 2018 and December 31, 2017 respectively. In addition, FOP owes $560,000 of principal and accrued interest to the Company under a promissory note, due on demand, bearing interest at 6% per anum entered into in October 2017. The Company made $52,000 of additional advances to FOP, and additional short term loans, totaling $257,000 during the six months ended June 30, 2018, to assist with the funding of operations of the radiation therapy center in Miami. No equity in earnings have been recorded by the Company for the six months ended June 30, 2018, not withstanding FOP’s $109,000 of net income during that period, due to FOP’s deficit at June 30, 2018. Due to loans made to FOP, FOP is considered to be a variable interest entity of the Company. However, as the Company is not deemed to be the primary beneficiary of FOP, since it does not have the power to direct the operating activities that most significantly affect FOP’s economic performance, the entity is not consolidated, but certain disclosures are provided herein. The following tables present the summarized financial information of FOP FOP Condensed Income Statement Information Six Months Ended June 30, 2018 2017 Patient revenue $ 2,306,000 $ - Rental income $ 890,000 $ 1,804,000 Net income $ 109,000 $ 1,033,000 USNC's equity in earnings $ 26,000 $ 250,000 Three Months Ended June 30, 2018 2017 Patient revenue $ 1,706,000 $ - Rental income $ 408,000 $ 791,000 Net income $ 577,000 $ 414,000 USNC's equity in earnings $ 139,000 $ 100,000 FOP Condensed Balance Sheet Information June 30, 2018 December 31, 2017 Current assets $ 1,525,000 $ 664,000 Noncurrent assets 17,522,000 18,961,000 Total assets $ 19,047,000 $ 19,625,000 Current liabilities $ 3,249,000 $ 3,228,000 Noncurrent liabilities 16,120,000 16,842,000 Deficit (322,000 ) (445,000 ) Total liabilities and equity $ 19,047,000 $ 19,625,000 FOPRE had no significant assets or liabilities at December 31, 2017 and no significant income and expenses for the three and six months ended June 30, 2017.</t>
  </si>
  <si>
    <t>Boca Oncology Partners</t>
  </si>
  <si>
    <t>Boca Oncology Partners [Abstract]</t>
  </si>
  <si>
    <t xml:space="preserve">Note E – Boca Oncology Partners 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anuary 2012, an additional investor purchased 50% of the partnership reducing the Company’s ownership to 11.25%. The remaining 88.75% wa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and USNC’s investment in BOPRE was reduced to 15.4%. During the years ended December 31, 2017 and 2016, several investors relinquished part of their ownership interest in BOPRE, and those interests were distributed among the remaining investors in relationship to their percentages owned. As a result, the Company holds a 21.05% ownership interest in BOPRE, which it accounts for under the equity method, at December 31, 2017 and June 30, 2018. The center operated by BOP opened in August 2012. The Company’s recorded investment in BOPRE is $164,000 at June 30, 2018 and December 31, 2017. USNC is a 10% guarantor of 50% of the outstanding balance of Boca West IMP’s ten-year mortgage. This mortgage had an original balance of $3,000,000 and is secured by the medical office building in which BOP operates. The outstanding balance on the mortgage is $2,360,000 at June 30, 2018 and $2,417,000 at December 31, 2017.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Six Months Ended June 30, 2018 2017 Rental income $ - $ - Net loss $ (4,000 ) $ - USNC's equity in loss $ (1,000 ) $ - Three Months Ended June 30, 2018 2017 Rental income $ - $ - Net loss $ (4,000 ) $ - USNC's equity in loss $ (1,000 ) $ - BOPRE Condensed Balance Sheet Information June 30, 2018 December 31, 2017 Current assets $ 4,000 $ 17,000 Noncurrent assets 929,000 920,000 Total assets $ 933,000 $ 937,000 Current liabilities $ - $ - Noncurrent liabilities - - Equity 933,000 937,000 Total liabilities and equity $ 933,000 $ 937,000 </t>
  </si>
  <si>
    <t>Medical Oncology Partners</t>
  </si>
  <si>
    <t>Medical Oncology Partners [Abstract]</t>
  </si>
  <si>
    <t xml:space="preserve">Note F - Medical Oncology Partners In April 2015 Medical Oncology Partners, LLC (“MOP”), was formed in partnership with local physicians and other investors. MOP was established to acquire a 100% equity interest in United Oncology Medical Associates of Florida,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six months ended June 30, 2018 and June 30, 2017, the Company’s equity in loss of MOP was $49,000 and $45,000 respectively, but was not recorded due to prior losses. During the six months ended June 30, 2018 and June 30, 2017, the Company recorded $153,000 and $38,000 respectively of allowances against advances to MOP. These charges have been recorded as losses from investments in unconsolidated entities. Due to loans made to MOP, MOP is considered to be a variable interest entity of the Company. However, as the Company is not deemed to be the primary beneficiary of MOP, since it does not have the power to direct the operating activities that most significantly affect MOP’s economic performance, the entity is not consolidated, but certain disclosures are provided herein. The following tables present the summarized financial information of MOP: MOP Condensed Consolidated Income Statement Information Six Months Ended June 30, 2018 2017 Patient revenue $ 1,057,000 $ 539,000 Net loss $ (136,000 ) $ (126,000 ) USNC's equity in loss $ (49,000 ) $ (45,000 ) Three Months Ended June 30, 2018 2017 Patient revenue $ 537,000 $ 309,000 Net loss $ (119,000 ) $ (81,000 ) USNC's equity in loss $ (43,000 ) $ (29,000 ) MOP Condensed Consolidated Balance Sheet Information June 30, 2018 December 31, 2017 Current assets $ 39,000 $ 41,000 Noncurrent assets 132,000 108,000 Total assets $ 171,000 $ 149,000 Current liabilities $ 852,000 $ 693,000 Noncurrent liabilities - - Deficit (681,000 ) (544,000 ) Total liabilities and equity $ 171,000 $ 149,000 </t>
  </si>
  <si>
    <t>CB Oncology Partners</t>
  </si>
  <si>
    <t>CB Oncology Partners [Abstract]</t>
  </si>
  <si>
    <t xml:space="preserve">Note G - CB Oncology Partners CB Oncology Partners, LLC, (“CBOP”) was organized September 1, 2017 to acquire the rights of the new center from FOP. The Company has a 24% equity interest in CBOP. Beginning in October of 2017, CBOP began paying the remainder of the costs associated with opening the center. CBOP had no assets at the end of 2017. The medical center opened and treated its first patient in January of 2018. The Company has not yet contributed equity to CBOP and, accordingly has not recorded an investment in the entity. The Company advanced $143,000 to CBOP during the year ended December 31, 2017, and further advanced $814,000 during the six months ended June 30, 2018, to assist with the funding of the build out and initial operations of the entity. The Company has absorbed its share of equity in losses of CBOP through June 30, 2018, totaling $181,000, against these advances, including losses of $37,000 recorded during 2018. The remaining advances have a carrying value of $776,000 at June 30, 2018.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s present the summarized financial information of CBOP: CBOP Condensed Consolidated Balance Sheet Information Six Months Ended June 30, 2018 Patient revenue $ 488,000 Net loss $ (501,000 ) USNC's equity in loss $ (121,000 ) Three Months Ended June 30, 2018 Patient revenue $ 376,000 Net loss $ (160,000 ) USNC's equity in loss $ (38,000 ) CBOP Condensed Consolidated Balance Sheet Information June 30, 2018 December 31, 2017 Current assets $ 283,000 $ - Noncurrent assets - - Total assets $ 283,000 $ - Current liabilities $ 1,032,000 $ 248,000 Noncurrent liabilities - - Deficit (749,000 ) (248,000 ) Total liabilities and equity $ 283,000 $ - </t>
  </si>
  <si>
    <t>Income Taxes [Abstract]</t>
  </si>
  <si>
    <t>Note H – Income Taxes The Company’s income tax rate, which includes federal and state income taxes, was approximately 56%, for the six months ended June 30, 2018 and 38% for the six months ended June 30, 2017. The 2018 tax charge includes a $33,000 adjustment to the estimated effective state tax rate and $56,000 of permanent differences arising from the $190,000 of losses from investments in unconsolidated entities. The Company recorded a tax charge of $179,000 for the six months ended June 30, 2018.</t>
  </si>
  <si>
    <t>The Southern California Regional Gamma Knife Center (Tables)</t>
  </si>
  <si>
    <t>Neuro Partners LLC and CGK [Member]</t>
  </si>
  <si>
    <t>Schedule of Equity Method Investments [Line Items]</t>
  </si>
  <si>
    <t>Equity Method Investment Summarized Financial Information</t>
  </si>
  <si>
    <t xml:space="preserve">The following tables present the aggregation of summarized financial information of NeuroPartners LLC and CGK: NeuroPartners, LLC and CGK Condensed Income Statement Information Six Months Ended June 30, 2018 2017 Patient revenue $ 510,000 $ 528,000 Net income $ 227,000 $ 224,000 USNC's equity in earnings of NeuroPartners, LLC and CGK $ 65,000 $ 69,000 Three Months Ended June 30, 2018 2017 Patient Revenue $ 299,000 $ 252,000 Net income $ 170,000 $ 100,000 USNC's equity in earnings of NeuroPartners, LLC and CGK $ 52,000 $ 31,000 NeuroPartners, LLC and CGK Condensed Balance Sheet Information June 30, 2018 December 31, 2017 Current assets $ 313,000 $ 165,000 Noncurrent assets 656,000 745,000 Total assets $ 969,000 $ 910,000 Current liabilities $ 286,000 $ 641,000 Noncurrent liabilities 651,000 464,000 Equity (deficit) 32,000 (195,000 ) Total liabilities and equity $ 969,000 $ 910,000 </t>
  </si>
  <si>
    <t>Florida Oncology Partners (Tables)</t>
  </si>
  <si>
    <t>FOP [Member]</t>
  </si>
  <si>
    <t xml:space="preserve">The following tables present the summarized financial information of FOP FOP Condensed Income Statement Information Six Months Ended June 30, 2018 2017 Patient revenue $ 2,306,000 $ - Rental income $ 890,000 $ 1,804,000 Net income $ 109,000 $ 1,033,000 USNC's equity in earnings $ 26,000 $ 250,000 Three Months Ended June 30, 2018 2017 Patient revenue $ 1,706,000 $ - Rental income $ 408,000 $ 791,000 Net income $ 577,000 $ 414,000 USNC's equity in earnings $ 139,000 $ 100,000 FOP Condensed Balance Sheet Information June 30, 2018 December 31, 2017 Current assets $ 1,525,000 $ 664,000 Noncurrent assets 17,522,000 18,961,000 Total assets $ 19,047,000 $ 19,625,000 Current liabilities $ 3,249,000 $ 3,228,000 Noncurrent liabilities 16,120,000 16,842,000 Deficit (322,000 ) (445,000 ) Total liabilities and equity $ 19,047,000 $ 19,625,000 </t>
  </si>
  <si>
    <t>Boca Oncology Partners (Tables)</t>
  </si>
  <si>
    <t>Boca Oncology Partners RE, LLC ("BOPRE") [Member]</t>
  </si>
  <si>
    <t xml:space="preserve">The following tables present the summarized financial information of BOPRE: BOPRE Condensed Income Statement Information Six Months Ended June 30, 2018 2017 Rental income $ - $ - Net loss $ (4,000 ) $ - USNC's equity in loss $ (1,000 ) $ - Three Months Ended June 30, 2018 2017 Rental income $ - $ - Net loss $ (4,000 ) $ - USNC's equity in loss $ (1,000 ) $ - BOPRE Condensed Balance Sheet Information June 30, 2018 December 31, 2017 Current assets $ 4,000 $ 17,000 Noncurrent assets 929,000 920,000 Total assets $ 933,000 $ 937,000 Current liabilities $ - $ - Noncurrent liabilities - - Equity 933,000 937,000 Total liabilities and equity $ 933,000 $ 937,000 </t>
  </si>
  <si>
    <t>Medical Oncology Partners (Tables)</t>
  </si>
  <si>
    <t>Medical Oncology Partners LLC [Member]</t>
  </si>
  <si>
    <t xml:space="preserve">The following tables present the summarized financial information of MOP: MOP Condensed Consolidated Income Statement Information Six Months Ended June 30, 2018 2017 Patient revenue $ 1,057,000 $ 539,000 Net loss $ (136,000 ) $ (126,000 ) USNC's equity in loss $ (49,000 ) $ (45,000 ) Three Months Ended June 30, 2018 2017 Patient revenue $ 537,000 $ 309,000 Net loss $ (119,000 ) $ (81,000 ) USNC's equity in loss $ (43,000 ) $ (29,000 ) MOP Condensed Consolidated Balance Sheet Information June 30, 2018 December 31, 2017 Current assets $ 39,000 $ 41,000 Noncurrent assets 132,000 108,000 Total assets $ 171,000 $ 149,000 Current liabilities $ 852,000 $ 693,000 Noncurrent liabilities - - Deficit (681,000 ) (544,000 ) Total liabilities and equity $ 171,000 $ 149,000 </t>
  </si>
  <si>
    <t>CB Oncology Partners (Tables)</t>
  </si>
  <si>
    <t>CB Oncology Partners LLC [Member]</t>
  </si>
  <si>
    <t xml:space="preserve">The following tables present the summarized financial information of CBOP: CBOP Condensed Consolidated Balance Sheet Information Six Months Ended June 30, 2018 Patient revenue $ 488,000 Net loss $ (501,000 ) USNC's equity in loss $ (121,000 ) Three Months Ended June 30, 2018 Patient revenue $ 376,000 Net loss $ (160,000 ) USNC's equity in loss $ (38,000 ) CBOP Condensed Consolidated Balance Sheet Information June 30, 2018 December 31, 2017 Current assets $ 283,000 $ - Noncurrent assets - - Total assets $ 283,000 $ - Current liabilities $ 1,032,000 $ 248,000 Noncurrent liabilities - - Deficit (749,000 ) (248,000 ) Total liabilities and equity $ 283,000 $ - </t>
  </si>
  <si>
    <t>Gamma Knife at NYU Medical Center (Details)</t>
  </si>
  <si>
    <t>Nov. 01, 2014USD ($)</t>
  </si>
  <si>
    <t>Sep. 01, 2014USD ($)</t>
  </si>
  <si>
    <t>Oct. 31, 2012USD ($)</t>
  </si>
  <si>
    <t>Sep. 30, 2017USD ($)</t>
  </si>
  <si>
    <t>Jul. 31, 2016USD ($)</t>
  </si>
  <si>
    <t>Apr. 30, 2016USD ($)</t>
  </si>
  <si>
    <t>Jun. 30, 2018USD ($)Installment</t>
  </si>
  <si>
    <t>Perfexion Gamma Knife [Member]</t>
  </si>
  <si>
    <t>Gamma Knives at NYU Medical Center [Abstract]</t>
  </si>
  <si>
    <t>Estimated cobalt reload cost</t>
  </si>
  <si>
    <t>Maximum estimated site work cost</t>
  </si>
  <si>
    <t>Adjustment to estimated site work cost</t>
  </si>
  <si>
    <t>NYU [Member]</t>
  </si>
  <si>
    <t>Monthly lease payment</t>
  </si>
  <si>
    <t>Installation cost of new ICON imaging technology for gamma knife equipment</t>
  </si>
  <si>
    <t>Number of monthly installments | Installment</t>
  </si>
  <si>
    <t>Final lease payment amount, partial month</t>
  </si>
  <si>
    <t>Estimated fair value of equipment</t>
  </si>
  <si>
    <t>NYU [Member] | Revenue [Member]</t>
  </si>
  <si>
    <t>Percentage of revenue</t>
  </si>
  <si>
    <t>90.00%</t>
  </si>
  <si>
    <t>NYU [Member] | Perfexion Gamma Knife [Member]</t>
  </si>
  <si>
    <t>Terms of agreement with NYU</t>
  </si>
  <si>
    <t>12 years</t>
  </si>
  <si>
    <t>Emergency removal cost</t>
  </si>
  <si>
    <t>Insurance coverage</t>
  </si>
  <si>
    <t>NYU [Member] | Perfexion Gamma Knife, Purchase and Replacement [Member]</t>
  </si>
  <si>
    <t>Term of lease agreement with NYC</t>
  </si>
  <si>
    <t>6 years</t>
  </si>
  <si>
    <t>Operating lease amount</t>
  </si>
  <si>
    <t>Lease payment</t>
  </si>
  <si>
    <t>Interest on lease payment</t>
  </si>
  <si>
    <t>NYU [Member] | Perfexion Gamma Knife, New Installation and Related Construction Costs [Member]</t>
  </si>
  <si>
    <t>2 years</t>
  </si>
  <si>
    <t>NYU [Member] | ICON Imaging Technology [Member]</t>
  </si>
  <si>
    <t>Cost of new equipment installed</t>
  </si>
  <si>
    <t>Interest rate on lease</t>
  </si>
  <si>
    <t>4.45%</t>
  </si>
  <si>
    <t>Installation costs of technology</t>
  </si>
  <si>
    <t>Monthly maintenance agreement cost</t>
  </si>
  <si>
    <t>Increase in monthly lease agreement amount received</t>
  </si>
  <si>
    <t>The Southern California Regional Gamma Knife Center (Details)</t>
  </si>
  <si>
    <t>Apr. 01, 2016USD ($)</t>
  </si>
  <si>
    <t>Feb. 29, 2016USD ($)</t>
  </si>
  <si>
    <t>Jun. 30, 2018USD ($)</t>
  </si>
  <si>
    <t>Jun. 30, 2017USD ($)</t>
  </si>
  <si>
    <t>Jun. 30, 2018USD ($)Payment</t>
  </si>
  <si>
    <t>Dec. 31, 2017USD ($)</t>
  </si>
  <si>
    <t>Renovation installation and operation agreement period</t>
  </si>
  <si>
    <t>14 years</t>
  </si>
  <si>
    <t>Condensed Income Statement Information [Abstract]</t>
  </si>
  <si>
    <t>Patient revenue</t>
  </si>
  <si>
    <t>USNC's equity in earnings</t>
  </si>
  <si>
    <t>Distributions from unconsolidated entities</t>
  </si>
  <si>
    <t>Condensed Balance Sheet Information [Abstract]</t>
  </si>
  <si>
    <t>Current assets</t>
  </si>
  <si>
    <t>Noncurrent assets</t>
  </si>
  <si>
    <t>Total assets</t>
  </si>
  <si>
    <t>Current liabilities</t>
  </si>
  <si>
    <t>Noncurrent liabilities</t>
  </si>
  <si>
    <t>Equity (deficit)</t>
  </si>
  <si>
    <t>Total liabilities and equity</t>
  </si>
  <si>
    <t>Neuro Partners LLC [Member]</t>
  </si>
  <si>
    <t>Ownership percentage</t>
  </si>
  <si>
    <t>20.00%</t>
  </si>
  <si>
    <t>Neuro Partners LLC [Member] | Lease One [Member]</t>
  </si>
  <si>
    <t>Share of guarantee in lease obligations</t>
  </si>
  <si>
    <t>Lease term</t>
  </si>
  <si>
    <t>7 years</t>
  </si>
  <si>
    <t>Neuro Partners LLC [Member] | Lease Two [Member]</t>
  </si>
  <si>
    <t>5 years</t>
  </si>
  <si>
    <t>Number of lease payments | Payment</t>
  </si>
  <si>
    <t>Capital lease obligation</t>
  </si>
  <si>
    <t>Prior year lease obligations</t>
  </si>
  <si>
    <t>Capital lease payment</t>
  </si>
  <si>
    <t>CGK [Member]</t>
  </si>
  <si>
    <t>39.00%</t>
  </si>
  <si>
    <t>Florida Oncology Partners (Details)</t>
  </si>
  <si>
    <t>1 Months Ended</t>
  </si>
  <si>
    <t>12 Months Ended</t>
  </si>
  <si>
    <t>Sep. 30, 2010USD ($)</t>
  </si>
  <si>
    <t>Jun. 30, 2018USD ($)Term</t>
  </si>
  <si>
    <t>Dec. 31, 2015USD ($)</t>
  </si>
  <si>
    <t>Dec. 31, 2011USD ($)</t>
  </si>
  <si>
    <t>Nov. 30, 2017USD ($)</t>
  </si>
  <si>
    <t>Sep. 22, 2017USD ($)</t>
  </si>
  <si>
    <t>Dec. 31, 2014</t>
  </si>
  <si>
    <t>Jun. 30, 2012USD ($)</t>
  </si>
  <si>
    <t>Outstanding Loan</t>
  </si>
  <si>
    <t>Liability associated with guarantee</t>
  </si>
  <si>
    <t>Gain on sale of building</t>
  </si>
  <si>
    <t>Recorded distribution</t>
  </si>
  <si>
    <t>Outstanding amount</t>
  </si>
  <si>
    <t>Equity in earnings</t>
  </si>
  <si>
    <t>FOP and FOPRE [Member]</t>
  </si>
  <si>
    <t>24.00%</t>
  </si>
  <si>
    <t>Ownership percentage by outside investors</t>
  </si>
  <si>
    <t>80.00%</t>
  </si>
  <si>
    <t>Increase in ownership percentage</t>
  </si>
  <si>
    <t>4.00%</t>
  </si>
  <si>
    <t>Loan amount</t>
  </si>
  <si>
    <t>Monthly loan payment</t>
  </si>
  <si>
    <t>Debt maturity period</t>
  </si>
  <si>
    <t>120 months</t>
  </si>
  <si>
    <t>Maturity date</t>
  </si>
  <si>
    <t>Jun. 15,
		2022</t>
  </si>
  <si>
    <t>Down payment of capital leases</t>
  </si>
  <si>
    <t>Monthly payments for capital leases</t>
  </si>
  <si>
    <t>Percentage of guarantee obligations</t>
  </si>
  <si>
    <t>25.00%</t>
  </si>
  <si>
    <t>Outstanding lease obligation</t>
  </si>
  <si>
    <t>Note bearing interest</t>
  </si>
  <si>
    <t>6.00%</t>
  </si>
  <si>
    <t>Rental income</t>
  </si>
  <si>
    <t>Deficit</t>
  </si>
  <si>
    <t>FOP [Member] | Maximum [Member]</t>
  </si>
  <si>
    <t>Amount of guarantee obligations</t>
  </si>
  <si>
    <t>FOP [Member] | Office Space [Member]</t>
  </si>
  <si>
    <t>10 years</t>
  </si>
  <si>
    <t>FOP [Member] | Radiation Therapy Center [Member]</t>
  </si>
  <si>
    <t>Percentage of increase of monthly payments each year</t>
  </si>
  <si>
    <t>2.00%</t>
  </si>
  <si>
    <t>Maximum number of additional terms extended | Term</t>
  </si>
  <si>
    <t>Extension of agreement</t>
  </si>
  <si>
    <t>FOP [Member] | Letter of Credit [Member] | Office Space [Member]</t>
  </si>
  <si>
    <t>Letter of credit, amount</t>
  </si>
  <si>
    <t>FOP [Member] | USNC [Member]</t>
  </si>
  <si>
    <t>Boca Oncology Partners (Details)</t>
  </si>
  <si>
    <t>Jun. 30, 2012</t>
  </si>
  <si>
    <t>Jan. 31, 2012</t>
  </si>
  <si>
    <t>Jun. 30, 2011USD ($)</t>
  </si>
  <si>
    <t>Jun. 30, 2018USD ($)ft²</t>
  </si>
  <si>
    <t>USNC's equity in (loss) earnings</t>
  </si>
  <si>
    <t>USNC [Member] | Boca West IMP [Member]</t>
  </si>
  <si>
    <t>Share of guarantee in mortgage</t>
  </si>
  <si>
    <t>10.00%</t>
  </si>
  <si>
    <t>Share of guarantee in outstanding mortgage</t>
  </si>
  <si>
    <t>50.00%</t>
  </si>
  <si>
    <t>Mortgage term of guarantee</t>
  </si>
  <si>
    <t>Secured long term debt, original balance</t>
  </si>
  <si>
    <t>Outstanding balance on mortgage</t>
  </si>
  <si>
    <t>Boca Oncology Partners, LLC [Member]</t>
  </si>
  <si>
    <t>11.25%</t>
  </si>
  <si>
    <t>Area of real estate property (in square foot) | ft²</t>
  </si>
  <si>
    <t>21.05%</t>
  </si>
  <si>
    <t>31.50%</t>
  </si>
  <si>
    <t>Net loss</t>
  </si>
  <si>
    <t>Equity</t>
  </si>
  <si>
    <t>Boca Oncology Partners RE, LLC ("BOPRE") [Member] | Boca West IMP [Member]</t>
  </si>
  <si>
    <t>Percentage of interest in medical office building</t>
  </si>
  <si>
    <t>23.75%</t>
  </si>
  <si>
    <t>Additional investor purchased ownership percentage</t>
  </si>
  <si>
    <t>3.75%</t>
  </si>
  <si>
    <t>Boca Oncology Partners RE, LLC ("BOPRE") [Member] | USNC [Member]</t>
  </si>
  <si>
    <t>15.40%</t>
  </si>
  <si>
    <t>BOP and BOPRE [Member]</t>
  </si>
  <si>
    <t>88.75%</t>
  </si>
  <si>
    <t>BOP and BOPRE [Member] | USNC [Member]</t>
  </si>
  <si>
    <t>22.50%</t>
  </si>
  <si>
    <t>Medical Oncology Partners (Details) - USD ($)</t>
  </si>
  <si>
    <t>Dec. 31, 2016</t>
  </si>
  <si>
    <t>Dec. 23, 2016</t>
  </si>
  <si>
    <t>Carrying value of investment</t>
  </si>
  <si>
    <t>Condensed Consolidated Income Statement Information [Abstract]</t>
  </si>
  <si>
    <t>Equity interest percentage to be acquired by subsidiary</t>
  </si>
  <si>
    <t>100.00%</t>
  </si>
  <si>
    <t>Allowances for advances to unconsolidated entities</t>
  </si>
  <si>
    <t>Condensed Consolidated Balance Sheet Information [Abstract]</t>
  </si>
  <si>
    <t>Medical Oncology Partners LLC [Member] | Other Investor [Member]</t>
  </si>
  <si>
    <t>Medical Oncology Partners LLC [Member] | USNC [Member]</t>
  </si>
  <si>
    <t>35.83%</t>
  </si>
  <si>
    <t>Medical Oncology Partners LLC [Member] | USNC [Member] | Dr. Jaime Lozano [Member]</t>
  </si>
  <si>
    <t>76.67%</t>
  </si>
  <si>
    <t>Percentage of equity interest to an additional investor as a consulting fee for services</t>
  </si>
  <si>
    <t>5.00%</t>
  </si>
  <si>
    <t>CB Oncology Partners (Details) - USD ($)</t>
  </si>
  <si>
    <t>Carrying value of advances</t>
  </si>
  <si>
    <t>Income Taxes (Details) - USD ($)</t>
  </si>
  <si>
    <t>Federal and state income taxes, rate</t>
  </si>
  <si>
    <t>56.00%</t>
  </si>
  <si>
    <t>38.00%</t>
  </si>
  <si>
    <t>Tax charge adjustment to estimated effective state tax rate</t>
  </si>
  <si>
    <t>Permanent differences</t>
  </si>
  <si>
    <t>Tax charg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089815</v>
      </c>
    </row>
    <row r="6" spans="1:2">
      <c r="A6" s="4" t="s">
        <v>7</v>
      </c>
      <c r="B6" s="4" t="s">
        <v>8</v>
      </c>
    </row>
    <row r="7" spans="1:2">
      <c r="A7" s="4" t="s">
        <v>9</v>
      </c>
      <c r="B7" s="4" t="s">
        <v>10</v>
      </c>
    </row>
    <row r="8" spans="1:2">
      <c r="A8" s="4" t="s">
        <v>11</v>
      </c>
      <c r="B8" s="4" t="s">
        <v>10</v>
      </c>
    </row>
    <row r="9" spans="1:2">
      <c r="A9" s="4" t="s">
        <v>12</v>
      </c>
      <c r="B9" s="4" t="s">
        <v>13</v>
      </c>
    </row>
    <row r="10" spans="1:2">
      <c r="A10" s="4" t="s">
        <v>14</v>
      </c>
      <c r="B10" s="4" t="s">
        <v>15</v>
      </c>
    </row>
    <row r="11" spans="1:2">
      <c r="A11" s="4" t="s">
        <v>16</v>
      </c>
      <c r="B11" s="5" t="n">
        <v>7792185</v>
      </c>
    </row>
    <row r="12" spans="1:2">
      <c r="A12" s="4" t="s">
        <v>17</v>
      </c>
      <c r="B12" s="5" t="n">
        <v>2018</v>
      </c>
    </row>
    <row r="13" spans="1:2">
      <c r="A13" s="4" t="s">
        <v>18</v>
      </c>
      <c r="B13" s="6"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7</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3</v>
      </c>
      <c r="B1" s="2" t="s">
        <v>1</v>
      </c>
    </row>
    <row r="2" spans="1:2">
      <c r="B2" s="2" t="s">
        <v>27</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7</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5</v>
      </c>
      <c r="B1" s="2" t="s">
        <v>1</v>
      </c>
    </row>
    <row r="2" spans="1:2">
      <c r="B2" s="2" t="s">
        <v>27</v>
      </c>
    </row>
    <row r="3" spans="1:2">
      <c r="A3" s="3" t="s">
        <v>139</v>
      </c>
    </row>
    <row r="4" spans="1:2">
      <c r="A4" s="4" t="s">
        <v>115</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41</v>
      </c>
      <c r="B1" s="2" t="s">
        <v>1</v>
      </c>
    </row>
    <row r="2" spans="1:2">
      <c r="B2" s="2" t="s">
        <v>27</v>
      </c>
    </row>
    <row r="3" spans="1:2">
      <c r="A3" s="4" t="s">
        <v>142</v>
      </c>
    </row>
    <row r="4" spans="1:2">
      <c r="A4" s="3" t="s">
        <v>143</v>
      </c>
    </row>
    <row r="5" spans="1:2">
      <c r="A5" s="4" t="s">
        <v>144</v>
      </c>
      <c r="B5"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6</v>
      </c>
      <c r="B1" s="2" t="s">
        <v>1</v>
      </c>
    </row>
    <row r="2" spans="1:2">
      <c r="B2" s="2" t="s">
        <v>27</v>
      </c>
    </row>
    <row r="3" spans="1:2">
      <c r="A3" s="4" t="s">
        <v>147</v>
      </c>
    </row>
    <row r="4" spans="1:2">
      <c r="A4" s="3" t="s">
        <v>143</v>
      </c>
    </row>
    <row r="5" spans="1:2">
      <c r="A5" s="4" t="s">
        <v>144</v>
      </c>
      <c r="B5"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49</v>
      </c>
      <c r="B1" s="2" t="s">
        <v>1</v>
      </c>
    </row>
    <row r="2" spans="1:2">
      <c r="B2" s="2" t="s">
        <v>27</v>
      </c>
    </row>
    <row r="3" spans="1:2">
      <c r="A3" s="4" t="s">
        <v>150</v>
      </c>
    </row>
    <row r="4" spans="1:2">
      <c r="A4" s="3" t="s">
        <v>143</v>
      </c>
    </row>
    <row r="5" spans="1:2">
      <c r="A5" s="4" t="s">
        <v>144</v>
      </c>
      <c r="B5"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7</v>
      </c>
    </row>
    <row r="3" spans="1:2">
      <c r="A3" s="4" t="s">
        <v>153</v>
      </c>
    </row>
    <row r="4" spans="1:2">
      <c r="A4" s="3" t="s">
        <v>143</v>
      </c>
    </row>
    <row r="5" spans="1:2">
      <c r="A5" s="4" t="s">
        <v>144</v>
      </c>
      <c r="B5"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5</v>
      </c>
      <c r="B1" s="2" t="s">
        <v>1</v>
      </c>
    </row>
    <row r="2" spans="1:2">
      <c r="B2" s="2" t="s">
        <v>27</v>
      </c>
    </row>
    <row r="3" spans="1:2">
      <c r="A3" s="4" t="s">
        <v>156</v>
      </c>
    </row>
    <row r="4" spans="1:2">
      <c r="A4" s="3" t="s">
        <v>137</v>
      </c>
    </row>
    <row r="5" spans="1:2">
      <c r="A5" s="4" t="s">
        <v>144</v>
      </c>
      <c r="B5"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2"/>
  </cols>
  <sheetData>
    <row r="1" spans="1:8">
      <c r="A1" s="1" t="s">
        <v>158</v>
      </c>
      <c r="B1" s="2" t="s">
        <v>159</v>
      </c>
      <c r="C1" s="2" t="s">
        <v>160</v>
      </c>
      <c r="D1" s="2" t="s">
        <v>161</v>
      </c>
      <c r="E1" s="2" t="s">
        <v>162</v>
      </c>
      <c r="F1" s="2" t="s">
        <v>163</v>
      </c>
      <c r="G1" s="2" t="s">
        <v>164</v>
      </c>
      <c r="H1" s="2" t="s">
        <v>165</v>
      </c>
    </row>
    <row r="2" spans="1:8">
      <c r="A2" s="4" t="s">
        <v>166</v>
      </c>
    </row>
    <row r="3" spans="1:8">
      <c r="A3" s="3" t="s">
        <v>167</v>
      </c>
    </row>
    <row r="4" spans="1:8">
      <c r="A4" s="4" t="s">
        <v>168</v>
      </c>
      <c r="H4" s="7" t="n">
        <v>1100000</v>
      </c>
    </row>
    <row r="5" spans="1:8">
      <c r="A5" s="4" t="s">
        <v>169</v>
      </c>
      <c r="H5" s="5" t="n">
        <v>1088000</v>
      </c>
    </row>
    <row r="6" spans="1:8">
      <c r="A6" s="4" t="s">
        <v>170</v>
      </c>
      <c r="H6" s="7" t="n">
        <v>300000</v>
      </c>
    </row>
    <row r="7" spans="1:8">
      <c r="A7" s="4" t="s">
        <v>171</v>
      </c>
    </row>
    <row r="8" spans="1:8">
      <c r="A8" s="3" t="s">
        <v>167</v>
      </c>
    </row>
    <row r="9" spans="1:8">
      <c r="A9" s="4" t="s">
        <v>172</v>
      </c>
      <c r="E9" s="7" t="n">
        <v>50000</v>
      </c>
    </row>
    <row r="10" spans="1:8">
      <c r="A10" s="4" t="s">
        <v>173</v>
      </c>
      <c r="E10" s="5" t="n">
        <v>2400000</v>
      </c>
    </row>
    <row r="11" spans="1:8">
      <c r="A11" s="4" t="s">
        <v>174</v>
      </c>
      <c r="H11" s="5" t="n">
        <v>41</v>
      </c>
    </row>
    <row r="12" spans="1:8">
      <c r="A12" s="4" t="s">
        <v>175</v>
      </c>
      <c r="E12" s="5" t="n">
        <v>350000</v>
      </c>
    </row>
    <row r="13" spans="1:8">
      <c r="A13" s="4" t="s">
        <v>176</v>
      </c>
      <c r="E13" s="7" t="n">
        <v>2570000</v>
      </c>
    </row>
    <row r="14" spans="1:8">
      <c r="A14" s="4" t="s">
        <v>177</v>
      </c>
    </row>
    <row r="15" spans="1:8">
      <c r="A15" s="3" t="s">
        <v>167</v>
      </c>
    </row>
    <row r="16" spans="1:8">
      <c r="A16" s="4" t="s">
        <v>178</v>
      </c>
      <c r="H16" s="4" t="s">
        <v>179</v>
      </c>
    </row>
    <row r="17" spans="1:8">
      <c r="A17" s="4" t="s">
        <v>180</v>
      </c>
    </row>
    <row r="18" spans="1:8">
      <c r="A18" s="3" t="s">
        <v>167</v>
      </c>
    </row>
    <row r="19" spans="1:8">
      <c r="A19" s="4" t="s">
        <v>181</v>
      </c>
      <c r="H19" s="4" t="s">
        <v>182</v>
      </c>
    </row>
    <row r="20" spans="1:8">
      <c r="A20" s="4" t="s">
        <v>183</v>
      </c>
      <c r="D20" s="7" t="n">
        <v>525000</v>
      </c>
    </row>
    <row r="21" spans="1:8">
      <c r="A21" s="4" t="s">
        <v>184</v>
      </c>
      <c r="D21" s="7" t="n">
        <v>930000</v>
      </c>
    </row>
    <row r="22" spans="1:8">
      <c r="A22" s="4" t="s">
        <v>185</v>
      </c>
    </row>
    <row r="23" spans="1:8">
      <c r="A23" s="3" t="s">
        <v>167</v>
      </c>
    </row>
    <row r="24" spans="1:8">
      <c r="A24" s="4" t="s">
        <v>186</v>
      </c>
      <c r="H24" s="4" t="s">
        <v>187</v>
      </c>
    </row>
    <row r="25" spans="1:8">
      <c r="A25" s="4" t="s">
        <v>188</v>
      </c>
      <c r="C25" s="7" t="n">
        <v>4700000</v>
      </c>
    </row>
    <row r="26" spans="1:8">
      <c r="A26" s="4" t="s">
        <v>189</v>
      </c>
      <c r="C26" s="5" t="n">
        <v>78000</v>
      </c>
    </row>
    <row r="27" spans="1:8">
      <c r="A27" s="4" t="s">
        <v>190</v>
      </c>
      <c r="C27" s="7" t="n">
        <v>18000</v>
      </c>
    </row>
    <row r="28" spans="1:8">
      <c r="A28" s="4" t="s">
        <v>191</v>
      </c>
    </row>
    <row r="29" spans="1:8">
      <c r="A29" s="3" t="s">
        <v>167</v>
      </c>
    </row>
    <row r="30" spans="1:8">
      <c r="A30" s="4" t="s">
        <v>186</v>
      </c>
      <c r="H30" s="4" t="s">
        <v>192</v>
      </c>
    </row>
    <row r="31" spans="1:8">
      <c r="A31" s="4" t="s">
        <v>188</v>
      </c>
      <c r="B31" s="7" t="n">
        <v>250000</v>
      </c>
    </row>
    <row r="32" spans="1:8">
      <c r="A32" s="4" t="s">
        <v>189</v>
      </c>
      <c r="B32" s="7" t="n">
        <v>12000</v>
      </c>
    </row>
    <row r="33" spans="1:8">
      <c r="A33" s="4" t="s">
        <v>193</v>
      </c>
    </row>
    <row r="34" spans="1:8">
      <c r="A34" s="3" t="s">
        <v>167</v>
      </c>
    </row>
    <row r="35" spans="1:8">
      <c r="A35" s="4" t="s">
        <v>188</v>
      </c>
      <c r="G35" s="7" t="n">
        <v>879000</v>
      </c>
    </row>
    <row r="36" spans="1:8">
      <c r="A36" s="4" t="s">
        <v>194</v>
      </c>
      <c r="G36" s="7" t="n">
        <v>816000</v>
      </c>
    </row>
    <row r="37" spans="1:8">
      <c r="A37" s="4" t="s">
        <v>195</v>
      </c>
      <c r="G37" s="4" t="s">
        <v>196</v>
      </c>
    </row>
    <row r="38" spans="1:8">
      <c r="A38" s="4" t="s">
        <v>197</v>
      </c>
      <c r="G38" s="7" t="n">
        <v>63000</v>
      </c>
    </row>
    <row r="39" spans="1:8">
      <c r="A39" s="4" t="s">
        <v>172</v>
      </c>
      <c r="G39" s="5" t="n">
        <v>20000</v>
      </c>
    </row>
    <row r="40" spans="1:8">
      <c r="A40" s="4" t="s">
        <v>198</v>
      </c>
      <c r="G40" s="7" t="n">
        <v>6000</v>
      </c>
    </row>
    <row r="41" spans="1:8">
      <c r="A41" s="4" t="s">
        <v>199</v>
      </c>
      <c r="F41" s="7" t="n">
        <v>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279000</v>
      </c>
      <c r="C3" s="7" t="n">
        <v>2684000</v>
      </c>
    </row>
    <row r="4" spans="1:3">
      <c r="A4" s="4" t="s">
        <v>31</v>
      </c>
      <c r="B4" s="5" t="n">
        <v>524000</v>
      </c>
      <c r="C4" s="5" t="n">
        <v>767000</v>
      </c>
    </row>
    <row r="5" spans="1:3">
      <c r="A5" s="4" t="s">
        <v>32</v>
      </c>
      <c r="B5" s="5" t="n">
        <v>998000</v>
      </c>
      <c r="C5" s="5" t="n">
        <v>169000</v>
      </c>
    </row>
    <row r="6" spans="1:3">
      <c r="A6" s="4" t="s">
        <v>33</v>
      </c>
      <c r="B6" s="5" t="n">
        <v>560000</v>
      </c>
      <c r="C6" s="5" t="n">
        <v>299000</v>
      </c>
    </row>
    <row r="7" spans="1:3">
      <c r="A7" s="4" t="s">
        <v>34</v>
      </c>
      <c r="B7" s="5" t="n">
        <v>187000</v>
      </c>
      <c r="C7" s="5" t="n">
        <v>67000</v>
      </c>
    </row>
    <row r="8" spans="1:3">
      <c r="A8" s="4" t="s">
        <v>35</v>
      </c>
      <c r="B8" s="5" t="n">
        <v>4548000</v>
      </c>
      <c r="C8" s="5" t="n">
        <v>3986000</v>
      </c>
    </row>
    <row r="9" spans="1:3">
      <c r="A9" s="3" t="s">
        <v>36</v>
      </c>
    </row>
    <row r="10" spans="1:3">
      <c r="A10" s="4" t="s">
        <v>37</v>
      </c>
      <c r="B10" s="5" t="n">
        <v>38000</v>
      </c>
      <c r="C10" s="5" t="n">
        <v>38000</v>
      </c>
    </row>
    <row r="11" spans="1:3">
      <c r="A11" s="4" t="s">
        <v>38</v>
      </c>
      <c r="B11" s="5" t="n">
        <v>164000</v>
      </c>
      <c r="C11" s="5" t="n">
        <v>164000</v>
      </c>
    </row>
    <row r="12" spans="1:3">
      <c r="A12" s="4" t="s">
        <v>39</v>
      </c>
      <c r="B12" s="5" t="n">
        <v>202000</v>
      </c>
      <c r="C12" s="5" t="n">
        <v>202000</v>
      </c>
    </row>
    <row r="13" spans="1:3">
      <c r="A13" s="3" t="s">
        <v>40</v>
      </c>
    </row>
    <row r="14" spans="1:3">
      <c r="A14" s="4" t="s">
        <v>41</v>
      </c>
      <c r="B14" s="5" t="n">
        <v>2283000</v>
      </c>
      <c r="C14" s="5" t="n">
        <v>2700000</v>
      </c>
    </row>
    <row r="15" spans="1:3">
      <c r="A15" s="4" t="s">
        <v>42</v>
      </c>
      <c r="B15" s="5" t="n">
        <v>874000</v>
      </c>
      <c r="C15" s="5" t="n">
        <v>1027000</v>
      </c>
    </row>
    <row r="16" spans="1:3">
      <c r="A16" s="4" t="s">
        <v>43</v>
      </c>
      <c r="B16" s="5" t="n">
        <v>3157000</v>
      </c>
      <c r="C16" s="5" t="n">
        <v>3727000</v>
      </c>
    </row>
    <row r="17" spans="1:3">
      <c r="A17" s="4" t="s">
        <v>44</v>
      </c>
      <c r="B17" s="5" t="n">
        <v>7907000</v>
      </c>
      <c r="C17" s="5" t="n">
        <v>7915000</v>
      </c>
    </row>
    <row r="18" spans="1:3">
      <c r="A18" s="3" t="s">
        <v>45</v>
      </c>
    </row>
    <row r="19" spans="1:3">
      <c r="A19" s="4" t="s">
        <v>46</v>
      </c>
      <c r="B19" s="5" t="n">
        <v>1067000</v>
      </c>
      <c r="C19" s="5" t="n">
        <v>972000</v>
      </c>
    </row>
    <row r="20" spans="1:3">
      <c r="A20" s="4" t="s">
        <v>47</v>
      </c>
      <c r="B20" s="5" t="n">
        <v>69000</v>
      </c>
      <c r="C20" s="5" t="n">
        <v>208000</v>
      </c>
    </row>
    <row r="21" spans="1:3">
      <c r="A21" s="4" t="s">
        <v>48</v>
      </c>
      <c r="B21" s="5" t="n">
        <v>867000</v>
      </c>
      <c r="C21" s="5" t="n">
        <v>370000</v>
      </c>
    </row>
    <row r="22" spans="1:3">
      <c r="A22" s="4" t="s">
        <v>49</v>
      </c>
      <c r="B22" s="5" t="n">
        <v>389000</v>
      </c>
      <c r="C22" s="5" t="n">
        <v>64000</v>
      </c>
    </row>
    <row r="23" spans="1:3">
      <c r="A23" s="4" t="s">
        <v>50</v>
      </c>
      <c r="B23" s="5" t="n">
        <v>2392000</v>
      </c>
      <c r="C23" s="5" t="n">
        <v>1614000</v>
      </c>
    </row>
    <row r="24" spans="1:3">
      <c r="A24" s="4" t="s">
        <v>51</v>
      </c>
      <c r="B24" s="5" t="n">
        <v>1118000</v>
      </c>
      <c r="C24" s="5" t="n">
        <v>1666000</v>
      </c>
    </row>
    <row r="25" spans="1:3">
      <c r="A25" s="4" t="s">
        <v>52</v>
      </c>
      <c r="B25" s="5" t="n">
        <v>285000</v>
      </c>
      <c r="C25" s="5" t="n">
        <v>675000</v>
      </c>
    </row>
    <row r="26" spans="1:3">
      <c r="A26" s="4" t="s">
        <v>53</v>
      </c>
      <c r="B26" s="5" t="n">
        <v>11000</v>
      </c>
      <c r="C26" s="5" t="n">
        <v>11000</v>
      </c>
    </row>
    <row r="27" spans="1:3">
      <c r="A27" s="4" t="s">
        <v>54</v>
      </c>
      <c r="B27" s="5" t="n">
        <v>530000</v>
      </c>
      <c r="C27" s="5" t="n">
        <v>517000</v>
      </c>
    </row>
    <row r="28" spans="1:3">
      <c r="A28" s="4" t="s">
        <v>55</v>
      </c>
      <c r="B28" s="5" t="n">
        <v>4336000</v>
      </c>
      <c r="C28" s="5" t="n">
        <v>4483000</v>
      </c>
    </row>
    <row r="29" spans="1:3">
      <c r="A29" s="3" t="s">
        <v>56</v>
      </c>
    </row>
    <row r="30" spans="1:3">
      <c r="A30" s="4" t="s">
        <v>57</v>
      </c>
      <c r="B30" s="5" t="n">
        <v>78000</v>
      </c>
      <c r="C30" s="5" t="n">
        <v>78000</v>
      </c>
    </row>
    <row r="31" spans="1:3">
      <c r="A31" s="4" t="s">
        <v>58</v>
      </c>
      <c r="B31" s="5" t="n">
        <v>3100000</v>
      </c>
      <c r="C31" s="5" t="n">
        <v>3100000</v>
      </c>
    </row>
    <row r="32" spans="1:3">
      <c r="A32" s="4" t="s">
        <v>59</v>
      </c>
      <c r="B32" s="5" t="n">
        <v>393000</v>
      </c>
      <c r="C32" s="5" t="n">
        <v>254000</v>
      </c>
    </row>
    <row r="33" spans="1:3">
      <c r="A33" s="4" t="s">
        <v>60</v>
      </c>
      <c r="B33" s="5" t="n">
        <v>3571000</v>
      </c>
      <c r="C33" s="5" t="n">
        <v>3432000</v>
      </c>
    </row>
    <row r="34" spans="1:3">
      <c r="A34" s="4" t="s">
        <v>61</v>
      </c>
      <c r="B34" s="7" t="n">
        <v>7907000</v>
      </c>
      <c r="C34" s="7" t="n">
        <v>791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200</v>
      </c>
      <c r="B1" s="2" t="s">
        <v>201</v>
      </c>
      <c r="C1" s="2" t="s">
        <v>202</v>
      </c>
      <c r="D1" s="2" t="s">
        <v>203</v>
      </c>
      <c r="E1" s="2" t="s">
        <v>204</v>
      </c>
      <c r="F1" s="2" t="s">
        <v>205</v>
      </c>
      <c r="G1" s="2" t="s">
        <v>204</v>
      </c>
      <c r="H1" s="2" t="s">
        <v>206</v>
      </c>
    </row>
    <row r="2" spans="1:8">
      <c r="A2" s="3" t="s">
        <v>125</v>
      </c>
    </row>
    <row r="3" spans="1:8">
      <c r="A3" s="4" t="s">
        <v>207</v>
      </c>
      <c r="F3" s="4" t="s">
        <v>208</v>
      </c>
    </row>
    <row r="4" spans="1:8">
      <c r="A4" s="3" t="s">
        <v>209</v>
      </c>
    </row>
    <row r="5" spans="1:8">
      <c r="A5" s="4" t="s">
        <v>210</v>
      </c>
      <c r="D5" s="7" t="n">
        <v>1121000</v>
      </c>
      <c r="E5" s="7" t="n">
        <v>840000</v>
      </c>
      <c r="F5" s="7" t="n">
        <v>1986000</v>
      </c>
      <c r="G5" s="7" t="n">
        <v>1824000</v>
      </c>
    </row>
    <row r="6" spans="1:8">
      <c r="A6" s="4" t="s">
        <v>211</v>
      </c>
      <c r="D6" s="5" t="n">
        <v>-160000</v>
      </c>
      <c r="E6" s="5" t="n">
        <v>129000</v>
      </c>
      <c r="F6" s="5" t="n">
        <v>-190000</v>
      </c>
      <c r="G6" s="5" t="n">
        <v>241000</v>
      </c>
    </row>
    <row r="7" spans="1:8">
      <c r="A7" s="4" t="s">
        <v>142</v>
      </c>
    </row>
    <row r="8" spans="1:8">
      <c r="A8" s="3" t="s">
        <v>125</v>
      </c>
    </row>
    <row r="9" spans="1:8">
      <c r="A9" s="4" t="s">
        <v>100</v>
      </c>
      <c r="H9" s="7" t="n">
        <v>65000</v>
      </c>
    </row>
    <row r="10" spans="1:8">
      <c r="A10" s="4" t="s">
        <v>212</v>
      </c>
      <c r="H10" s="5" t="n">
        <v>24000</v>
      </c>
    </row>
    <row r="11" spans="1:8">
      <c r="A11" s="3" t="s">
        <v>209</v>
      </c>
    </row>
    <row r="12" spans="1:8">
      <c r="A12" s="4" t="s">
        <v>210</v>
      </c>
      <c r="D12" s="5" t="n">
        <v>299000</v>
      </c>
      <c r="E12" s="5" t="n">
        <v>252000</v>
      </c>
      <c r="F12" s="5" t="n">
        <v>510000</v>
      </c>
      <c r="G12" s="5" t="n">
        <v>528000</v>
      </c>
    </row>
    <row r="13" spans="1:8">
      <c r="A13" s="4" t="s">
        <v>85</v>
      </c>
      <c r="D13" s="5" t="n">
        <v>170000</v>
      </c>
      <c r="E13" s="5" t="n">
        <v>100000</v>
      </c>
      <c r="F13" s="5" t="n">
        <v>227000</v>
      </c>
      <c r="G13" s="5" t="n">
        <v>224000</v>
      </c>
    </row>
    <row r="14" spans="1:8">
      <c r="A14" s="4" t="s">
        <v>211</v>
      </c>
      <c r="D14" s="5" t="n">
        <v>52000</v>
      </c>
      <c r="E14" s="7" t="n">
        <v>31000</v>
      </c>
      <c r="F14" s="5" t="n">
        <v>65000</v>
      </c>
      <c r="G14" s="7" t="n">
        <v>69000</v>
      </c>
    </row>
    <row r="15" spans="1:8">
      <c r="A15" s="3" t="s">
        <v>213</v>
      </c>
    </row>
    <row r="16" spans="1:8">
      <c r="A16" s="4" t="s">
        <v>214</v>
      </c>
      <c r="D16" s="5" t="n">
        <v>313000</v>
      </c>
      <c r="F16" s="5" t="n">
        <v>313000</v>
      </c>
      <c r="H16" s="5" t="n">
        <v>165000</v>
      </c>
    </row>
    <row r="17" spans="1:8">
      <c r="A17" s="4" t="s">
        <v>215</v>
      </c>
      <c r="D17" s="5" t="n">
        <v>656000</v>
      </c>
      <c r="F17" s="5" t="n">
        <v>656000</v>
      </c>
      <c r="H17" s="5" t="n">
        <v>745000</v>
      </c>
    </row>
    <row r="18" spans="1:8">
      <c r="A18" s="4" t="s">
        <v>216</v>
      </c>
      <c r="D18" s="5" t="n">
        <v>969000</v>
      </c>
      <c r="F18" s="5" t="n">
        <v>969000</v>
      </c>
      <c r="H18" s="5" t="n">
        <v>910000</v>
      </c>
    </row>
    <row r="19" spans="1:8">
      <c r="A19" s="4" t="s">
        <v>217</v>
      </c>
      <c r="D19" s="5" t="n">
        <v>286000</v>
      </c>
      <c r="F19" s="5" t="n">
        <v>286000</v>
      </c>
      <c r="H19" s="5" t="n">
        <v>641000</v>
      </c>
    </row>
    <row r="20" spans="1:8">
      <c r="A20" s="4" t="s">
        <v>218</v>
      </c>
      <c r="D20" s="5" t="n">
        <v>651000</v>
      </c>
      <c r="F20" s="5" t="n">
        <v>651000</v>
      </c>
      <c r="H20" s="5" t="n">
        <v>464000</v>
      </c>
    </row>
    <row r="21" spans="1:8">
      <c r="A21" s="4" t="s">
        <v>219</v>
      </c>
      <c r="D21" s="5" t="n">
        <v>32000</v>
      </c>
      <c r="F21" s="5" t="n">
        <v>32000</v>
      </c>
      <c r="H21" s="5" t="n">
        <v>-195000</v>
      </c>
    </row>
    <row r="22" spans="1:8">
      <c r="A22" s="4" t="s">
        <v>220</v>
      </c>
      <c r="D22" s="7" t="n">
        <v>969000</v>
      </c>
      <c r="F22" s="7" t="n">
        <v>969000</v>
      </c>
      <c r="H22" s="7" t="n">
        <v>910000</v>
      </c>
    </row>
    <row r="23" spans="1:8">
      <c r="A23" s="4" t="s">
        <v>221</v>
      </c>
    </row>
    <row r="24" spans="1:8">
      <c r="A24" s="3" t="s">
        <v>125</v>
      </c>
    </row>
    <row r="25" spans="1:8">
      <c r="A25" s="4" t="s">
        <v>222</v>
      </c>
      <c r="D25" s="4" t="s">
        <v>223</v>
      </c>
      <c r="F25" s="4" t="s">
        <v>223</v>
      </c>
    </row>
    <row r="26" spans="1:8">
      <c r="A26" s="4" t="s">
        <v>224</v>
      </c>
    </row>
    <row r="27" spans="1:8">
      <c r="A27" s="3" t="s">
        <v>125</v>
      </c>
    </row>
    <row r="28" spans="1:8">
      <c r="A28" s="4" t="s">
        <v>225</v>
      </c>
      <c r="F28" s="4" t="s">
        <v>223</v>
      </c>
    </row>
    <row r="29" spans="1:8">
      <c r="A29" s="4" t="s">
        <v>226</v>
      </c>
      <c r="F29" s="4" t="s">
        <v>227</v>
      </c>
    </row>
    <row r="30" spans="1:8">
      <c r="A30" s="4" t="s">
        <v>228</v>
      </c>
    </row>
    <row r="31" spans="1:8">
      <c r="A31" s="3" t="s">
        <v>125</v>
      </c>
    </row>
    <row r="32" spans="1:8">
      <c r="A32" s="4" t="s">
        <v>226</v>
      </c>
      <c r="F32" s="4" t="s">
        <v>229</v>
      </c>
    </row>
    <row r="33" spans="1:8">
      <c r="A33" s="4" t="s">
        <v>230</v>
      </c>
      <c r="F33" s="5" t="n">
        <v>60</v>
      </c>
    </row>
    <row r="34" spans="1:8">
      <c r="A34" s="4" t="s">
        <v>231</v>
      </c>
      <c r="C34" s="7" t="n">
        <v>1663000</v>
      </c>
    </row>
    <row r="35" spans="1:8">
      <c r="A35" s="4" t="s">
        <v>232</v>
      </c>
      <c r="C35" s="7" t="n">
        <v>668000</v>
      </c>
    </row>
    <row r="36" spans="1:8">
      <c r="A36" s="4" t="s">
        <v>233</v>
      </c>
      <c r="B36" s="7" t="n">
        <v>31000</v>
      </c>
    </row>
    <row r="37" spans="1:8">
      <c r="A37" s="4" t="s">
        <v>234</v>
      </c>
    </row>
    <row r="38" spans="1:8">
      <c r="A38" s="3" t="s">
        <v>125</v>
      </c>
    </row>
    <row r="39" spans="1:8">
      <c r="A39" s="4" t="s">
        <v>222</v>
      </c>
      <c r="D39" s="4" t="s">
        <v>235</v>
      </c>
      <c r="F39" s="4" t="s">
        <v>2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 customWidth="1" max="6" min="6" width="25"/>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r="A1" s="1" t="s">
        <v>236</v>
      </c>
      <c r="B1" s="2" t="s">
        <v>237</v>
      </c>
      <c r="C1" s="2" t="s">
        <v>71</v>
      </c>
      <c r="F1" s="2" t="s">
        <v>1</v>
      </c>
      <c r="H1" s="2" t="s">
        <v>238</v>
      </c>
    </row>
    <row r="2" spans="1:13">
      <c r="B2" s="2" t="s">
        <v>239</v>
      </c>
      <c r="C2" s="2" t="s">
        <v>203</v>
      </c>
      <c r="D2" s="2" t="s">
        <v>206</v>
      </c>
      <c r="E2" s="2" t="s">
        <v>204</v>
      </c>
      <c r="F2" s="2" t="s">
        <v>240</v>
      </c>
      <c r="G2" s="2" t="s">
        <v>204</v>
      </c>
      <c r="H2" s="2" t="s">
        <v>241</v>
      </c>
      <c r="I2" s="2" t="s">
        <v>242</v>
      </c>
      <c r="J2" s="2" t="s">
        <v>243</v>
      </c>
      <c r="K2" s="2" t="s">
        <v>244</v>
      </c>
      <c r="L2" s="2" t="s">
        <v>245</v>
      </c>
      <c r="M2" s="2" t="s">
        <v>246</v>
      </c>
    </row>
    <row r="3" spans="1:13">
      <c r="A3" s="3" t="s">
        <v>128</v>
      </c>
    </row>
    <row r="4" spans="1:13">
      <c r="A4" s="4" t="s">
        <v>247</v>
      </c>
      <c r="D4" s="7" t="n">
        <v>4100000</v>
      </c>
    </row>
    <row r="5" spans="1:13">
      <c r="A5" s="4" t="s">
        <v>248</v>
      </c>
      <c r="C5" s="7" t="n">
        <v>11000</v>
      </c>
      <c r="D5" s="5" t="n">
        <v>11000</v>
      </c>
      <c r="F5" s="7" t="n">
        <v>11000</v>
      </c>
    </row>
    <row r="6" spans="1:13">
      <c r="A6" s="4" t="s">
        <v>249</v>
      </c>
      <c r="H6" s="7" t="n">
        <v>139000</v>
      </c>
    </row>
    <row r="7" spans="1:13">
      <c r="A7" s="4" t="s">
        <v>250</v>
      </c>
      <c r="F7" s="5" t="n">
        <v>0</v>
      </c>
      <c r="G7" s="7" t="n">
        <v>315000</v>
      </c>
    </row>
    <row r="8" spans="1:13">
      <c r="A8" s="4" t="s">
        <v>32</v>
      </c>
      <c r="C8" s="5" t="n">
        <v>998000</v>
      </c>
      <c r="D8" s="5" t="n">
        <v>169000</v>
      </c>
      <c r="F8" s="5" t="n">
        <v>998000</v>
      </c>
    </row>
    <row r="9" spans="1:13">
      <c r="A9" s="4" t="s">
        <v>251</v>
      </c>
      <c r="C9" s="5" t="n">
        <v>560000</v>
      </c>
      <c r="D9" s="5" t="n">
        <v>299000</v>
      </c>
      <c r="F9" s="5" t="n">
        <v>560000</v>
      </c>
    </row>
    <row r="10" spans="1:13">
      <c r="A10" s="4" t="s">
        <v>103</v>
      </c>
      <c r="F10" s="5" t="n">
        <v>257000</v>
      </c>
      <c r="G10" s="5" t="n">
        <v>0</v>
      </c>
    </row>
    <row r="11" spans="1:13">
      <c r="A11" s="4" t="s">
        <v>252</v>
      </c>
      <c r="C11" s="5" t="n">
        <v>164000</v>
      </c>
      <c r="D11" s="5" t="n">
        <v>164000</v>
      </c>
      <c r="F11" s="5" t="n">
        <v>164000</v>
      </c>
    </row>
    <row r="12" spans="1:13">
      <c r="A12" s="3" t="s">
        <v>209</v>
      </c>
    </row>
    <row r="13" spans="1:13">
      <c r="A13" s="4" t="s">
        <v>210</v>
      </c>
      <c r="C13" s="5" t="n">
        <v>1121000</v>
      </c>
      <c r="E13" s="7" t="n">
        <v>840000</v>
      </c>
      <c r="F13" s="5" t="n">
        <v>1986000</v>
      </c>
      <c r="G13" s="5" t="n">
        <v>1824000</v>
      </c>
    </row>
    <row r="14" spans="1:13">
      <c r="A14" s="4" t="s">
        <v>211</v>
      </c>
      <c r="C14" s="5" t="n">
        <v>-160000</v>
      </c>
      <c r="E14" s="5" t="n">
        <v>129000</v>
      </c>
      <c r="F14" s="5" t="n">
        <v>-190000</v>
      </c>
      <c r="G14" s="5" t="n">
        <v>241000</v>
      </c>
    </row>
    <row r="15" spans="1:13">
      <c r="A15" s="4" t="s">
        <v>253</v>
      </c>
    </row>
    <row r="16" spans="1:13">
      <c r="A16" s="3" t="s">
        <v>128</v>
      </c>
    </row>
    <row r="17" spans="1:13">
      <c r="A17" s="4" t="s">
        <v>222</v>
      </c>
      <c r="B17" s="4" t="s">
        <v>223</v>
      </c>
      <c r="L17" s="4" t="s">
        <v>254</v>
      </c>
    </row>
    <row r="18" spans="1:13">
      <c r="A18" s="4" t="s">
        <v>38</v>
      </c>
      <c r="B18" s="7" t="n">
        <v>200000</v>
      </c>
    </row>
    <row r="19" spans="1:13">
      <c r="A19" s="4" t="s">
        <v>255</v>
      </c>
      <c r="B19" s="4" t="s">
        <v>256</v>
      </c>
    </row>
    <row r="20" spans="1:13">
      <c r="A20" s="4" t="s">
        <v>257</v>
      </c>
      <c r="B20" s="4" t="s">
        <v>258</v>
      </c>
    </row>
    <row r="21" spans="1:13">
      <c r="A21" s="4" t="s">
        <v>259</v>
      </c>
      <c r="M21" s="7" t="n">
        <v>1534000</v>
      </c>
    </row>
    <row r="22" spans="1:13">
      <c r="A22" s="4" t="s">
        <v>260</v>
      </c>
      <c r="F22" s="7" t="n">
        <v>8500</v>
      </c>
    </row>
    <row r="23" spans="1:13">
      <c r="A23" s="4" t="s">
        <v>261</v>
      </c>
      <c r="F23" s="4" t="s">
        <v>262</v>
      </c>
    </row>
    <row r="24" spans="1:13">
      <c r="A24" s="4" t="s">
        <v>263</v>
      </c>
      <c r="F24" s="4" t="s">
        <v>264</v>
      </c>
    </row>
    <row r="25" spans="1:13">
      <c r="A25" s="4" t="s">
        <v>249</v>
      </c>
      <c r="H25" s="5" t="n">
        <v>577000</v>
      </c>
    </row>
    <row r="26" spans="1:13">
      <c r="A26" s="4" t="s">
        <v>265</v>
      </c>
      <c r="H26" s="5" t="n">
        <v>1000000</v>
      </c>
    </row>
    <row r="27" spans="1:13">
      <c r="A27" s="4" t="s">
        <v>266</v>
      </c>
      <c r="H27" s="7" t="n">
        <v>172000</v>
      </c>
    </row>
    <row r="28" spans="1:13">
      <c r="A28" s="4" t="s">
        <v>147</v>
      </c>
    </row>
    <row r="29" spans="1:13">
      <c r="A29" s="3" t="s">
        <v>128</v>
      </c>
    </row>
    <row r="30" spans="1:13">
      <c r="A30" s="4" t="s">
        <v>226</v>
      </c>
      <c r="F30" s="4" t="s">
        <v>227</v>
      </c>
    </row>
    <row r="31" spans="1:13">
      <c r="A31" s="4" t="s">
        <v>231</v>
      </c>
      <c r="I31" s="7" t="n">
        <v>5800000</v>
      </c>
    </row>
    <row r="32" spans="1:13">
      <c r="A32" s="4" t="s">
        <v>267</v>
      </c>
      <c r="I32" s="4" t="s">
        <v>268</v>
      </c>
    </row>
    <row r="33" spans="1:13">
      <c r="A33" s="4" t="s">
        <v>269</v>
      </c>
      <c r="C33" s="5" t="n">
        <v>0</v>
      </c>
      <c r="D33" s="5" t="n">
        <v>468000</v>
      </c>
      <c r="F33" s="7" t="n">
        <v>0</v>
      </c>
    </row>
    <row r="34" spans="1:13">
      <c r="A34" s="4" t="s">
        <v>250</v>
      </c>
      <c r="D34" s="5" t="n">
        <v>950000</v>
      </c>
    </row>
    <row r="35" spans="1:13">
      <c r="A35" s="4" t="s">
        <v>32</v>
      </c>
      <c r="C35" s="5" t="n">
        <v>222000000</v>
      </c>
      <c r="D35" s="5" t="n">
        <v>169000</v>
      </c>
      <c r="F35" s="5" t="n">
        <v>222000000</v>
      </c>
    </row>
    <row r="36" spans="1:13">
      <c r="A36" s="4" t="s">
        <v>251</v>
      </c>
      <c r="C36" s="7" t="n">
        <v>560000</v>
      </c>
      <c r="F36" s="7" t="n">
        <v>560000</v>
      </c>
    </row>
    <row r="37" spans="1:13">
      <c r="A37" s="4" t="s">
        <v>270</v>
      </c>
      <c r="C37" s="4" t="s">
        <v>271</v>
      </c>
      <c r="F37" s="4" t="s">
        <v>271</v>
      </c>
    </row>
    <row r="38" spans="1:13">
      <c r="A38" s="4" t="s">
        <v>252</v>
      </c>
      <c r="C38" s="7" t="n">
        <v>0</v>
      </c>
      <c r="F38" s="7" t="n">
        <v>0</v>
      </c>
    </row>
    <row r="39" spans="1:13">
      <c r="A39" s="3" t="s">
        <v>209</v>
      </c>
    </row>
    <row r="40" spans="1:13">
      <c r="A40" s="4" t="s">
        <v>210</v>
      </c>
      <c r="C40" s="5" t="n">
        <v>1706000</v>
      </c>
      <c r="E40" s="5" t="n">
        <v>0</v>
      </c>
      <c r="F40" s="5" t="n">
        <v>2306000</v>
      </c>
      <c r="G40" s="5" t="n">
        <v>0</v>
      </c>
    </row>
    <row r="41" spans="1:13">
      <c r="A41" s="4" t="s">
        <v>272</v>
      </c>
      <c r="C41" s="5" t="n">
        <v>408000</v>
      </c>
      <c r="E41" s="5" t="n">
        <v>791000</v>
      </c>
      <c r="F41" s="5" t="n">
        <v>890000</v>
      </c>
      <c r="G41" s="5" t="n">
        <v>1804000</v>
      </c>
    </row>
    <row r="42" spans="1:13">
      <c r="A42" s="4" t="s">
        <v>85</v>
      </c>
      <c r="C42" s="5" t="n">
        <v>577000</v>
      </c>
      <c r="E42" s="5" t="n">
        <v>414000</v>
      </c>
      <c r="F42" s="5" t="n">
        <v>109000</v>
      </c>
      <c r="G42" s="5" t="n">
        <v>1033000</v>
      </c>
    </row>
    <row r="43" spans="1:13">
      <c r="A43" s="4" t="s">
        <v>211</v>
      </c>
      <c r="C43" s="5" t="n">
        <v>139000</v>
      </c>
      <c r="E43" s="7" t="n">
        <v>100000</v>
      </c>
      <c r="F43" s="5" t="n">
        <v>26000</v>
      </c>
      <c r="G43" s="7" t="n">
        <v>250000</v>
      </c>
    </row>
    <row r="44" spans="1:13">
      <c r="A44" s="3" t="s">
        <v>213</v>
      </c>
    </row>
    <row r="45" spans="1:13">
      <c r="A45" s="4" t="s">
        <v>214</v>
      </c>
      <c r="C45" s="5" t="n">
        <v>1525000</v>
      </c>
      <c r="D45" s="5" t="n">
        <v>664000</v>
      </c>
      <c r="F45" s="5" t="n">
        <v>1525000</v>
      </c>
    </row>
    <row r="46" spans="1:13">
      <c r="A46" s="4" t="s">
        <v>215</v>
      </c>
      <c r="C46" s="5" t="n">
        <v>17522000</v>
      </c>
      <c r="D46" s="5" t="n">
        <v>18961000</v>
      </c>
      <c r="F46" s="5" t="n">
        <v>17522000</v>
      </c>
    </row>
    <row r="47" spans="1:13">
      <c r="A47" s="4" t="s">
        <v>216</v>
      </c>
      <c r="C47" s="5" t="n">
        <v>19047000</v>
      </c>
      <c r="D47" s="5" t="n">
        <v>19625000</v>
      </c>
      <c r="F47" s="5" t="n">
        <v>19047000</v>
      </c>
    </row>
    <row r="48" spans="1:13">
      <c r="A48" s="4" t="s">
        <v>217</v>
      </c>
      <c r="C48" s="5" t="n">
        <v>3249000</v>
      </c>
      <c r="D48" s="5" t="n">
        <v>3228000</v>
      </c>
      <c r="F48" s="5" t="n">
        <v>3249000</v>
      </c>
    </row>
    <row r="49" spans="1:13">
      <c r="A49" s="4" t="s">
        <v>218</v>
      </c>
      <c r="C49" s="5" t="n">
        <v>16120000</v>
      </c>
      <c r="D49" s="5" t="n">
        <v>16842000</v>
      </c>
      <c r="F49" s="5" t="n">
        <v>16120000</v>
      </c>
    </row>
    <row r="50" spans="1:13">
      <c r="A50" s="4" t="s">
        <v>273</v>
      </c>
      <c r="C50" s="5" t="n">
        <v>-322000</v>
      </c>
      <c r="D50" s="5" t="n">
        <v>-445000</v>
      </c>
      <c r="F50" s="5" t="n">
        <v>-322000</v>
      </c>
    </row>
    <row r="51" spans="1:13">
      <c r="A51" s="4" t="s">
        <v>220</v>
      </c>
      <c r="C51" s="5" t="n">
        <v>19047000</v>
      </c>
      <c r="D51" s="7" t="n">
        <v>19625000</v>
      </c>
      <c r="F51" s="7" t="n">
        <v>19047000</v>
      </c>
    </row>
    <row r="52" spans="1:13">
      <c r="A52" s="4" t="s">
        <v>274</v>
      </c>
    </row>
    <row r="53" spans="1:13">
      <c r="A53" s="3" t="s">
        <v>128</v>
      </c>
    </row>
    <row r="54" spans="1:13">
      <c r="A54" s="4" t="s">
        <v>275</v>
      </c>
      <c r="I54" s="7" t="n">
        <v>1433000</v>
      </c>
    </row>
    <row r="55" spans="1:13">
      <c r="A55" s="4" t="s">
        <v>276</v>
      </c>
    </row>
    <row r="56" spans="1:13">
      <c r="A56" s="3" t="s">
        <v>128</v>
      </c>
    </row>
    <row r="57" spans="1:13">
      <c r="A57" s="4" t="s">
        <v>226</v>
      </c>
      <c r="F57" s="4" t="s">
        <v>277</v>
      </c>
    </row>
    <row r="58" spans="1:13">
      <c r="A58" s="4" t="s">
        <v>259</v>
      </c>
      <c r="J58" s="7" t="n">
        <v>4106000</v>
      </c>
    </row>
    <row r="59" spans="1:13">
      <c r="A59" s="4" t="s">
        <v>247</v>
      </c>
      <c r="C59" s="5" t="n">
        <v>3919000</v>
      </c>
      <c r="F59" s="7" t="n">
        <v>3919000</v>
      </c>
    </row>
    <row r="60" spans="1:13">
      <c r="A60" s="4" t="s">
        <v>248</v>
      </c>
      <c r="C60" s="5" t="n">
        <v>11000</v>
      </c>
      <c r="F60" s="7" t="n">
        <v>11000</v>
      </c>
    </row>
    <row r="61" spans="1:13">
      <c r="A61" s="4" t="s">
        <v>261</v>
      </c>
      <c r="F61" s="4" t="s">
        <v>227</v>
      </c>
    </row>
    <row r="62" spans="1:13">
      <c r="A62" s="4" t="s">
        <v>278</v>
      </c>
    </row>
    <row r="63" spans="1:13">
      <c r="A63" s="3" t="s">
        <v>128</v>
      </c>
    </row>
    <row r="64" spans="1:13">
      <c r="A64" s="4" t="s">
        <v>226</v>
      </c>
      <c r="F64" s="4" t="s">
        <v>277</v>
      </c>
    </row>
    <row r="65" spans="1:13">
      <c r="A65" s="4" t="s">
        <v>231</v>
      </c>
      <c r="K65" s="7" t="n">
        <v>14321000</v>
      </c>
    </row>
    <row r="66" spans="1:13">
      <c r="A66" s="4" t="s">
        <v>266</v>
      </c>
      <c r="C66" s="5" t="n">
        <v>160000</v>
      </c>
      <c r="F66" s="7" t="n">
        <v>160000</v>
      </c>
    </row>
    <row r="67" spans="1:13">
      <c r="A67" s="4" t="s">
        <v>279</v>
      </c>
      <c r="F67" s="4" t="s">
        <v>280</v>
      </c>
    </row>
    <row r="68" spans="1:13">
      <c r="A68" s="4" t="s">
        <v>281</v>
      </c>
      <c r="F68" s="5" t="n">
        <v>3</v>
      </c>
    </row>
    <row r="69" spans="1:13">
      <c r="A69" s="4" t="s">
        <v>282</v>
      </c>
      <c r="F69" s="4" t="s">
        <v>229</v>
      </c>
    </row>
    <row r="70" spans="1:13">
      <c r="A70" s="4" t="s">
        <v>102</v>
      </c>
      <c r="C70" s="5" t="n">
        <v>52000</v>
      </c>
      <c r="F70" s="7" t="n">
        <v>52000</v>
      </c>
    </row>
    <row r="71" spans="1:13">
      <c r="A71" s="4" t="s">
        <v>103</v>
      </c>
      <c r="F71" s="5" t="n">
        <v>257000</v>
      </c>
    </row>
    <row r="72" spans="1:13">
      <c r="A72" s="4" t="s">
        <v>283</v>
      </c>
    </row>
    <row r="73" spans="1:13">
      <c r="A73" s="3" t="s">
        <v>128</v>
      </c>
    </row>
    <row r="74" spans="1:13">
      <c r="A74" s="4" t="s">
        <v>284</v>
      </c>
      <c r="C74" s="7" t="n">
        <v>88000</v>
      </c>
      <c r="F74" s="7" t="n">
        <v>88000</v>
      </c>
    </row>
    <row r="75" spans="1:13">
      <c r="A75" s="4" t="s">
        <v>285</v>
      </c>
    </row>
    <row r="76" spans="1:13">
      <c r="A76" s="3" t="s">
        <v>128</v>
      </c>
    </row>
    <row r="77" spans="1:13">
      <c r="A77" s="4" t="s">
        <v>222</v>
      </c>
      <c r="C77" s="4" t="s">
        <v>254</v>
      </c>
      <c r="F77" s="4" t="s">
        <v>254</v>
      </c>
    </row>
  </sheetData>
  <mergeCells count="4">
    <mergeCell ref="A1:A2"/>
    <mergeCell ref="C1:E1"/>
    <mergeCell ref="F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1"/>
    <col customWidth="1" max="5" min="5" width="24"/>
    <col customWidth="1" max="6" min="6" width="21"/>
    <col customWidth="1" max="7" min="7" width="24"/>
    <col customWidth="1" max="8" min="8" width="21"/>
    <col customWidth="1" max="9" min="9" width="21"/>
  </cols>
  <sheetData>
    <row r="1" spans="1:9">
      <c r="A1" s="1" t="s">
        <v>286</v>
      </c>
      <c r="B1" s="2" t="s">
        <v>237</v>
      </c>
      <c r="E1" s="2" t="s">
        <v>71</v>
      </c>
      <c r="G1" s="2" t="s">
        <v>1</v>
      </c>
      <c r="I1" s="2" t="s">
        <v>238</v>
      </c>
    </row>
    <row r="2" spans="1:9">
      <c r="B2" s="2" t="s">
        <v>287</v>
      </c>
      <c r="C2" s="2" t="s">
        <v>288</v>
      </c>
      <c r="D2" s="2" t="s">
        <v>289</v>
      </c>
      <c r="E2" s="2" t="s">
        <v>290</v>
      </c>
      <c r="F2" s="2" t="s">
        <v>204</v>
      </c>
      <c r="G2" s="2" t="s">
        <v>290</v>
      </c>
      <c r="H2" s="2" t="s">
        <v>204</v>
      </c>
      <c r="I2" s="2" t="s">
        <v>206</v>
      </c>
    </row>
    <row r="3" spans="1:9">
      <c r="A3" s="3" t="s">
        <v>209</v>
      </c>
    </row>
    <row r="4" spans="1:9">
      <c r="A4" s="4" t="s">
        <v>291</v>
      </c>
      <c r="E4" s="7" t="n">
        <v>-160000</v>
      </c>
      <c r="F4" s="7" t="n">
        <v>129000</v>
      </c>
      <c r="G4" s="7" t="n">
        <v>-190000</v>
      </c>
      <c r="H4" s="7" t="n">
        <v>241000</v>
      </c>
    </row>
    <row r="5" spans="1:9">
      <c r="A5" s="4" t="s">
        <v>292</v>
      </c>
    </row>
    <row r="6" spans="1:9">
      <c r="A6" s="3" t="s">
        <v>131</v>
      </c>
    </row>
    <row r="7" spans="1:9">
      <c r="A7" s="4" t="s">
        <v>293</v>
      </c>
      <c r="E7" s="4" t="s">
        <v>294</v>
      </c>
      <c r="G7" s="4" t="s">
        <v>294</v>
      </c>
    </row>
    <row r="8" spans="1:9">
      <c r="A8" s="4" t="s">
        <v>295</v>
      </c>
      <c r="E8" s="4" t="s">
        <v>296</v>
      </c>
      <c r="G8" s="4" t="s">
        <v>296</v>
      </c>
    </row>
    <row r="9" spans="1:9">
      <c r="A9" s="4" t="s">
        <v>297</v>
      </c>
      <c r="G9" s="4" t="s">
        <v>277</v>
      </c>
    </row>
    <row r="10" spans="1:9">
      <c r="A10" s="4" t="s">
        <v>298</v>
      </c>
      <c r="E10" s="7" t="n">
        <v>3000000</v>
      </c>
      <c r="G10" s="7" t="n">
        <v>3000000</v>
      </c>
    </row>
    <row r="11" spans="1:9">
      <c r="A11" s="4" t="s">
        <v>299</v>
      </c>
      <c r="E11" s="7" t="n">
        <v>2360000</v>
      </c>
      <c r="G11" s="7" t="n">
        <v>2360000</v>
      </c>
      <c r="I11" s="7" t="n">
        <v>2417000</v>
      </c>
    </row>
    <row r="12" spans="1:9">
      <c r="A12" s="4" t="s">
        <v>300</v>
      </c>
    </row>
    <row r="13" spans="1:9">
      <c r="A13" s="3" t="s">
        <v>131</v>
      </c>
    </row>
    <row r="14" spans="1:9">
      <c r="A14" s="4" t="s">
        <v>222</v>
      </c>
      <c r="C14" s="4" t="s">
        <v>301</v>
      </c>
    </row>
    <row r="15" spans="1:9">
      <c r="A15" s="4" t="s">
        <v>302</v>
      </c>
      <c r="E15" s="5" t="n">
        <v>6000</v>
      </c>
      <c r="G15" s="5" t="n">
        <v>6000</v>
      </c>
    </row>
    <row r="16" spans="1:9">
      <c r="A16" s="4" t="s">
        <v>150</v>
      </c>
    </row>
    <row r="17" spans="1:9">
      <c r="A17" s="3" t="s">
        <v>131</v>
      </c>
    </row>
    <row r="18" spans="1:9">
      <c r="A18" s="4" t="s">
        <v>222</v>
      </c>
      <c r="E18" s="4" t="s">
        <v>303</v>
      </c>
      <c r="G18" s="4" t="s">
        <v>303</v>
      </c>
      <c r="I18" s="4" t="s">
        <v>303</v>
      </c>
    </row>
    <row r="19" spans="1:9">
      <c r="A19" s="4" t="s">
        <v>38</v>
      </c>
      <c r="G19" s="7" t="n">
        <v>164000</v>
      </c>
      <c r="I19" s="7" t="n">
        <v>164000</v>
      </c>
    </row>
    <row r="20" spans="1:9">
      <c r="A20" s="4" t="s">
        <v>255</v>
      </c>
      <c r="B20" s="4" t="s">
        <v>304</v>
      </c>
    </row>
    <row r="21" spans="1:9">
      <c r="A21" s="3" t="s">
        <v>209</v>
      </c>
    </row>
    <row r="22" spans="1:9">
      <c r="A22" s="4" t="s">
        <v>272</v>
      </c>
      <c r="E22" s="7" t="n">
        <v>0</v>
      </c>
      <c r="F22" s="5" t="n">
        <v>0</v>
      </c>
      <c r="G22" s="5" t="n">
        <v>0</v>
      </c>
      <c r="H22" s="5" t="n">
        <v>0</v>
      </c>
    </row>
    <row r="23" spans="1:9">
      <c r="A23" s="4" t="s">
        <v>305</v>
      </c>
      <c r="E23" s="5" t="n">
        <v>-4000</v>
      </c>
      <c r="F23" s="5" t="n">
        <v>0</v>
      </c>
      <c r="G23" s="5" t="n">
        <v>-4000</v>
      </c>
      <c r="H23" s="5" t="n">
        <v>0</v>
      </c>
    </row>
    <row r="24" spans="1:9">
      <c r="A24" s="4" t="s">
        <v>291</v>
      </c>
      <c r="E24" s="5" t="n">
        <v>-1000</v>
      </c>
      <c r="F24" s="7" t="n">
        <v>0</v>
      </c>
      <c r="G24" s="5" t="n">
        <v>-1000</v>
      </c>
      <c r="H24" s="7" t="n">
        <v>0</v>
      </c>
    </row>
    <row r="25" spans="1:9">
      <c r="A25" s="3" t="s">
        <v>213</v>
      </c>
    </row>
    <row r="26" spans="1:9">
      <c r="A26" s="4" t="s">
        <v>214</v>
      </c>
      <c r="E26" s="5" t="n">
        <v>4000</v>
      </c>
      <c r="G26" s="5" t="n">
        <v>4000</v>
      </c>
      <c r="I26" s="5" t="n">
        <v>17000</v>
      </c>
    </row>
    <row r="27" spans="1:9">
      <c r="A27" s="4" t="s">
        <v>215</v>
      </c>
      <c r="E27" s="5" t="n">
        <v>929000</v>
      </c>
      <c r="G27" s="5" t="n">
        <v>929000</v>
      </c>
      <c r="I27" s="5" t="n">
        <v>920000</v>
      </c>
    </row>
    <row r="28" spans="1:9">
      <c r="A28" s="4" t="s">
        <v>216</v>
      </c>
      <c r="E28" s="5" t="n">
        <v>933000</v>
      </c>
      <c r="G28" s="5" t="n">
        <v>933000</v>
      </c>
      <c r="I28" s="5" t="n">
        <v>937000</v>
      </c>
    </row>
    <row r="29" spans="1:9">
      <c r="A29" s="4" t="s">
        <v>217</v>
      </c>
      <c r="E29" s="5" t="n">
        <v>0</v>
      </c>
      <c r="G29" s="5" t="n">
        <v>0</v>
      </c>
      <c r="I29" s="5" t="n">
        <v>0</v>
      </c>
    </row>
    <row r="30" spans="1:9">
      <c r="A30" s="4" t="s">
        <v>218</v>
      </c>
      <c r="E30" s="5" t="n">
        <v>0</v>
      </c>
      <c r="G30" s="5" t="n">
        <v>0</v>
      </c>
      <c r="I30" s="5" t="n">
        <v>0</v>
      </c>
    </row>
    <row r="31" spans="1:9">
      <c r="A31" s="4" t="s">
        <v>306</v>
      </c>
      <c r="E31" s="5" t="n">
        <v>933000</v>
      </c>
      <c r="G31" s="5" t="n">
        <v>933000</v>
      </c>
      <c r="I31" s="5" t="n">
        <v>937000</v>
      </c>
    </row>
    <row r="32" spans="1:9">
      <c r="A32" s="4" t="s">
        <v>220</v>
      </c>
      <c r="E32" s="7" t="n">
        <v>933000</v>
      </c>
      <c r="G32" s="7" t="n">
        <v>933000</v>
      </c>
      <c r="I32" s="7" t="n">
        <v>937000</v>
      </c>
    </row>
    <row r="33" spans="1:9">
      <c r="A33" s="4" t="s">
        <v>307</v>
      </c>
    </row>
    <row r="34" spans="1:9">
      <c r="A34" s="3" t="s">
        <v>131</v>
      </c>
    </row>
    <row r="35" spans="1:9">
      <c r="A35" s="4" t="s">
        <v>308</v>
      </c>
      <c r="D35" s="4" t="s">
        <v>223</v>
      </c>
    </row>
    <row r="36" spans="1:9">
      <c r="A36" s="4" t="s">
        <v>222</v>
      </c>
      <c r="B36" s="4" t="s">
        <v>309</v>
      </c>
    </row>
    <row r="37" spans="1:9">
      <c r="A37" s="4" t="s">
        <v>310</v>
      </c>
      <c r="B37" s="4" t="s">
        <v>311</v>
      </c>
    </row>
    <row r="38" spans="1:9">
      <c r="A38" s="4" t="s">
        <v>312</v>
      </c>
    </row>
    <row r="39" spans="1:9">
      <c r="A39" s="3" t="s">
        <v>131</v>
      </c>
    </row>
    <row r="40" spans="1:9">
      <c r="A40" s="4" t="s">
        <v>222</v>
      </c>
      <c r="B40" s="4" t="s">
        <v>313</v>
      </c>
    </row>
    <row r="41" spans="1:9">
      <c r="A41" s="4" t="s">
        <v>314</v>
      </c>
    </row>
    <row r="42" spans="1:9">
      <c r="A42" s="3" t="s">
        <v>131</v>
      </c>
    </row>
    <row r="43" spans="1:9">
      <c r="A43" s="4" t="s">
        <v>302</v>
      </c>
      <c r="E43" s="5" t="n">
        <v>32000</v>
      </c>
      <c r="G43" s="5" t="n">
        <v>32000</v>
      </c>
    </row>
    <row r="44" spans="1:9">
      <c r="A44" s="4" t="s">
        <v>310</v>
      </c>
      <c r="C44" s="4" t="s">
        <v>296</v>
      </c>
    </row>
    <row r="45" spans="1:9">
      <c r="A45" s="4" t="s">
        <v>255</v>
      </c>
      <c r="C45" s="4" t="s">
        <v>315</v>
      </c>
    </row>
    <row r="46" spans="1:9">
      <c r="A46" s="4" t="s">
        <v>316</v>
      </c>
    </row>
    <row r="47" spans="1:9">
      <c r="A47" s="3" t="s">
        <v>131</v>
      </c>
    </row>
    <row r="48" spans="1:9">
      <c r="A48" s="4" t="s">
        <v>222</v>
      </c>
      <c r="D48" s="4" t="s">
        <v>317</v>
      </c>
    </row>
    <row r="49" spans="1:9">
      <c r="A49" s="4" t="s">
        <v>38</v>
      </c>
      <c r="D49" s="7" t="n">
        <v>225000</v>
      </c>
    </row>
  </sheetData>
  <mergeCells count="4">
    <mergeCell ref="A1:A2"/>
    <mergeCell ref="B1:D1"/>
    <mergeCell ref="E1:F1"/>
    <mergeCell ref="G1:H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8</v>
      </c>
      <c r="B1" s="2" t="s">
        <v>319</v>
      </c>
      <c r="C1" s="2" t="s">
        <v>27</v>
      </c>
      <c r="D1" s="2" t="s">
        <v>72</v>
      </c>
      <c r="E1" s="2" t="s">
        <v>27</v>
      </c>
      <c r="F1" s="2" t="s">
        <v>72</v>
      </c>
      <c r="G1" s="2" t="s">
        <v>28</v>
      </c>
      <c r="H1" s="2" t="s">
        <v>320</v>
      </c>
    </row>
    <row r="2" spans="1:8">
      <c r="A2" s="3" t="s">
        <v>134</v>
      </c>
    </row>
    <row r="3" spans="1:8">
      <c r="A3" s="4" t="s">
        <v>321</v>
      </c>
      <c r="C3" s="7" t="n">
        <v>164000</v>
      </c>
      <c r="E3" s="7" t="n">
        <v>164000</v>
      </c>
      <c r="G3" s="7" t="n">
        <v>164000</v>
      </c>
    </row>
    <row r="4" spans="1:8">
      <c r="A4" s="3" t="s">
        <v>322</v>
      </c>
    </row>
    <row r="5" spans="1:8">
      <c r="A5" s="4" t="s">
        <v>210</v>
      </c>
      <c r="C5" s="5" t="n">
        <v>1121000</v>
      </c>
      <c r="D5" s="7" t="n">
        <v>840000</v>
      </c>
      <c r="E5" s="5" t="n">
        <v>1986000</v>
      </c>
      <c r="F5" s="7" t="n">
        <v>1824000</v>
      </c>
    </row>
    <row r="6" spans="1:8">
      <c r="A6" s="4" t="s">
        <v>291</v>
      </c>
      <c r="C6" s="5" t="n">
        <v>-160000</v>
      </c>
      <c r="D6" s="5" t="n">
        <v>129000</v>
      </c>
      <c r="E6" s="7" t="n">
        <v>-190000</v>
      </c>
      <c r="F6" s="5" t="n">
        <v>241000</v>
      </c>
    </row>
    <row r="7" spans="1:8">
      <c r="A7" s="4" t="s">
        <v>153</v>
      </c>
    </row>
    <row r="8" spans="1:8">
      <c r="A8" s="3" t="s">
        <v>134</v>
      </c>
    </row>
    <row r="9" spans="1:8">
      <c r="A9" s="4" t="s">
        <v>323</v>
      </c>
      <c r="E9" s="4" t="s">
        <v>324</v>
      </c>
    </row>
    <row r="10" spans="1:8">
      <c r="A10" s="4" t="s">
        <v>38</v>
      </c>
      <c r="E10" s="7" t="n">
        <v>450000</v>
      </c>
    </row>
    <row r="11" spans="1:8">
      <c r="A11" s="4" t="s">
        <v>325</v>
      </c>
      <c r="E11" s="5" t="n">
        <v>153000</v>
      </c>
      <c r="F11" s="5" t="n">
        <v>38000</v>
      </c>
    </row>
    <row r="12" spans="1:8">
      <c r="A12" s="3" t="s">
        <v>322</v>
      </c>
    </row>
    <row r="13" spans="1:8">
      <c r="A13" s="4" t="s">
        <v>210</v>
      </c>
      <c r="C13" s="5" t="n">
        <v>537000</v>
      </c>
      <c r="D13" s="5" t="n">
        <v>309000</v>
      </c>
      <c r="E13" s="5" t="n">
        <v>1057000</v>
      </c>
      <c r="F13" s="5" t="n">
        <v>539000</v>
      </c>
    </row>
    <row r="14" spans="1:8">
      <c r="A14" s="4" t="s">
        <v>305</v>
      </c>
      <c r="C14" s="5" t="n">
        <v>-119000</v>
      </c>
      <c r="D14" s="5" t="n">
        <v>-81000</v>
      </c>
      <c r="E14" s="5" t="n">
        <v>-136000</v>
      </c>
      <c r="F14" s="5" t="n">
        <v>-126000</v>
      </c>
    </row>
    <row r="15" spans="1:8">
      <c r="A15" s="4" t="s">
        <v>291</v>
      </c>
      <c r="B15" s="7" t="n">
        <v>-12000</v>
      </c>
      <c r="C15" s="5" t="n">
        <v>-43000</v>
      </c>
      <c r="D15" s="7" t="n">
        <v>-29000</v>
      </c>
      <c r="E15" s="5" t="n">
        <v>-49000</v>
      </c>
      <c r="F15" s="7" t="n">
        <v>-45000</v>
      </c>
    </row>
    <row r="16" spans="1:8">
      <c r="A16" s="3" t="s">
        <v>326</v>
      </c>
    </row>
    <row r="17" spans="1:8">
      <c r="A17" s="4" t="s">
        <v>214</v>
      </c>
      <c r="C17" s="5" t="n">
        <v>39000</v>
      </c>
      <c r="E17" s="5" t="n">
        <v>39000</v>
      </c>
      <c r="G17" s="5" t="n">
        <v>41000</v>
      </c>
    </row>
    <row r="18" spans="1:8">
      <c r="A18" s="4" t="s">
        <v>215</v>
      </c>
      <c r="C18" s="5" t="n">
        <v>132000</v>
      </c>
      <c r="E18" s="5" t="n">
        <v>132000</v>
      </c>
      <c r="G18" s="5" t="n">
        <v>108000</v>
      </c>
    </row>
    <row r="19" spans="1:8">
      <c r="A19" s="4" t="s">
        <v>216</v>
      </c>
      <c r="C19" s="5" t="n">
        <v>171000</v>
      </c>
      <c r="E19" s="5" t="n">
        <v>171000</v>
      </c>
      <c r="G19" s="5" t="n">
        <v>149000</v>
      </c>
    </row>
    <row r="20" spans="1:8">
      <c r="A20" s="4" t="s">
        <v>217</v>
      </c>
      <c r="C20" s="5" t="n">
        <v>852000</v>
      </c>
      <c r="E20" s="5" t="n">
        <v>852000</v>
      </c>
      <c r="G20" s="5" t="n">
        <v>693000</v>
      </c>
    </row>
    <row r="21" spans="1:8">
      <c r="A21" s="4" t="s">
        <v>218</v>
      </c>
      <c r="C21" s="5" t="n">
        <v>0</v>
      </c>
      <c r="E21" s="5" t="n">
        <v>0</v>
      </c>
      <c r="G21" s="5" t="n">
        <v>0</v>
      </c>
    </row>
    <row r="22" spans="1:8">
      <c r="A22" s="4" t="s">
        <v>273</v>
      </c>
      <c r="C22" s="5" t="n">
        <v>-681000</v>
      </c>
      <c r="E22" s="5" t="n">
        <v>-681000</v>
      </c>
      <c r="G22" s="5" t="n">
        <v>-544000</v>
      </c>
    </row>
    <row r="23" spans="1:8">
      <c r="A23" s="4" t="s">
        <v>220</v>
      </c>
      <c r="C23" s="5" t="n">
        <v>171000</v>
      </c>
      <c r="E23" s="5" t="n">
        <v>171000</v>
      </c>
      <c r="G23" s="7" t="n">
        <v>149000</v>
      </c>
    </row>
    <row r="24" spans="1:8">
      <c r="A24" s="4" t="s">
        <v>327</v>
      </c>
    </row>
    <row r="25" spans="1:8">
      <c r="A25" s="3" t="s">
        <v>134</v>
      </c>
    </row>
    <row r="26" spans="1:8">
      <c r="A26" s="4" t="s">
        <v>38</v>
      </c>
      <c r="E26" s="5" t="n">
        <v>105000</v>
      </c>
    </row>
    <row r="27" spans="1:8">
      <c r="A27" s="4" t="s">
        <v>328</v>
      </c>
    </row>
    <row r="28" spans="1:8">
      <c r="A28" s="3" t="s">
        <v>134</v>
      </c>
    </row>
    <row r="29" spans="1:8">
      <c r="A29" s="4" t="s">
        <v>38</v>
      </c>
      <c r="E29" s="5" t="n">
        <v>173000</v>
      </c>
    </row>
    <row r="30" spans="1:8">
      <c r="A30" s="4" t="s">
        <v>222</v>
      </c>
      <c r="H30" s="4" t="s">
        <v>329</v>
      </c>
    </row>
    <row r="31" spans="1:8">
      <c r="A31" s="4" t="s">
        <v>321</v>
      </c>
      <c r="C31" s="7" t="n">
        <v>149000</v>
      </c>
      <c r="E31" s="5" t="n">
        <v>149000</v>
      </c>
      <c r="H31" s="7" t="n">
        <v>161000</v>
      </c>
    </row>
    <row r="32" spans="1:8">
      <c r="A32" s="4" t="s">
        <v>330</v>
      </c>
    </row>
    <row r="33" spans="1:8">
      <c r="A33" s="3" t="s">
        <v>134</v>
      </c>
    </row>
    <row r="34" spans="1:8">
      <c r="A34" s="4" t="s">
        <v>38</v>
      </c>
      <c r="E34" s="7" t="n">
        <v>345000</v>
      </c>
    </row>
    <row r="35" spans="1:8">
      <c r="A35" s="4" t="s">
        <v>222</v>
      </c>
      <c r="C35" s="4" t="s">
        <v>331</v>
      </c>
      <c r="E35" s="4" t="s">
        <v>331</v>
      </c>
    </row>
    <row r="36" spans="1:8">
      <c r="A36" s="4" t="s">
        <v>332</v>
      </c>
      <c r="E36" s="4" t="s">
        <v>3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s>
  <sheetData>
    <row r="1" spans="1:6">
      <c r="A1" s="1" t="s">
        <v>334</v>
      </c>
      <c r="B1" s="2" t="s">
        <v>71</v>
      </c>
      <c r="D1" s="2" t="s">
        <v>1</v>
      </c>
      <c r="F1" s="2" t="s">
        <v>238</v>
      </c>
    </row>
    <row r="2" spans="1:6">
      <c r="B2" s="2" t="s">
        <v>27</v>
      </c>
      <c r="C2" s="2" t="s">
        <v>72</v>
      </c>
      <c r="D2" s="2" t="s">
        <v>27</v>
      </c>
      <c r="E2" s="2" t="s">
        <v>72</v>
      </c>
      <c r="F2" s="2" t="s">
        <v>28</v>
      </c>
    </row>
    <row r="3" spans="1:6">
      <c r="A3" s="3" t="s">
        <v>137</v>
      </c>
    </row>
    <row r="4" spans="1:6">
      <c r="A4" s="4" t="s">
        <v>102</v>
      </c>
      <c r="D4" s="7" t="n">
        <v>1019000</v>
      </c>
      <c r="E4" s="7" t="n">
        <v>42000</v>
      </c>
    </row>
    <row r="5" spans="1:6">
      <c r="A5" s="4" t="s">
        <v>252</v>
      </c>
      <c r="B5" s="7" t="n">
        <v>164000</v>
      </c>
      <c r="D5" s="5" t="n">
        <v>164000</v>
      </c>
      <c r="F5" s="7" t="n">
        <v>164000</v>
      </c>
    </row>
    <row r="6" spans="1:6">
      <c r="A6" s="3" t="s">
        <v>322</v>
      </c>
    </row>
    <row r="7" spans="1:6">
      <c r="A7" s="4" t="s">
        <v>210</v>
      </c>
      <c r="B7" s="5" t="n">
        <v>1121000</v>
      </c>
      <c r="C7" s="7" t="n">
        <v>840000</v>
      </c>
      <c r="D7" s="5" t="n">
        <v>1986000</v>
      </c>
      <c r="E7" s="5" t="n">
        <v>1824000</v>
      </c>
    </row>
    <row r="8" spans="1:6">
      <c r="A8" s="4" t="s">
        <v>291</v>
      </c>
      <c r="B8" s="7" t="n">
        <v>-160000</v>
      </c>
      <c r="C8" s="7" t="n">
        <v>129000</v>
      </c>
      <c r="D8" s="7" t="n">
        <v>-190000</v>
      </c>
      <c r="E8" s="7" t="n">
        <v>241000</v>
      </c>
    </row>
    <row r="9" spans="1:6">
      <c r="A9" s="4" t="s">
        <v>156</v>
      </c>
    </row>
    <row r="10" spans="1:6">
      <c r="A10" s="3" t="s">
        <v>137</v>
      </c>
    </row>
    <row r="11" spans="1:6">
      <c r="A11" s="4" t="s">
        <v>222</v>
      </c>
      <c r="B11" s="4" t="s">
        <v>254</v>
      </c>
      <c r="D11" s="4" t="s">
        <v>254</v>
      </c>
    </row>
    <row r="12" spans="1:6">
      <c r="A12" s="4" t="s">
        <v>102</v>
      </c>
      <c r="D12" s="7" t="n">
        <v>814000</v>
      </c>
      <c r="F12" s="5" t="n">
        <v>143000</v>
      </c>
    </row>
    <row r="13" spans="1:6">
      <c r="A13" s="4" t="s">
        <v>252</v>
      </c>
      <c r="B13" s="7" t="n">
        <v>181000</v>
      </c>
      <c r="D13" s="5" t="n">
        <v>181000</v>
      </c>
    </row>
    <row r="14" spans="1:6">
      <c r="A14" s="4" t="s">
        <v>335</v>
      </c>
      <c r="B14" s="5" t="n">
        <v>776000</v>
      </c>
      <c r="D14" s="5" t="n">
        <v>776000</v>
      </c>
    </row>
    <row r="15" spans="1:6">
      <c r="A15" s="3" t="s">
        <v>322</v>
      </c>
    </row>
    <row r="16" spans="1:6">
      <c r="A16" s="4" t="s">
        <v>210</v>
      </c>
      <c r="B16" s="5" t="n">
        <v>376000</v>
      </c>
      <c r="D16" s="5" t="n">
        <v>488000</v>
      </c>
    </row>
    <row r="17" spans="1:6">
      <c r="A17" s="4" t="s">
        <v>305</v>
      </c>
      <c r="B17" s="5" t="n">
        <v>-160000</v>
      </c>
      <c r="D17" s="5" t="n">
        <v>-501000</v>
      </c>
    </row>
    <row r="18" spans="1:6">
      <c r="A18" s="4" t="s">
        <v>291</v>
      </c>
      <c r="B18" s="5" t="n">
        <v>-38000</v>
      </c>
      <c r="D18" s="5" t="n">
        <v>-121000</v>
      </c>
    </row>
    <row r="19" spans="1:6">
      <c r="A19" s="3" t="s">
        <v>326</v>
      </c>
    </row>
    <row r="20" spans="1:6">
      <c r="A20" s="4" t="s">
        <v>214</v>
      </c>
      <c r="B20" s="5" t="n">
        <v>283000</v>
      </c>
      <c r="D20" s="5" t="n">
        <v>283000</v>
      </c>
      <c r="F20" s="5" t="n">
        <v>0</v>
      </c>
    </row>
    <row r="21" spans="1:6">
      <c r="A21" s="4" t="s">
        <v>215</v>
      </c>
      <c r="B21" s="5" t="n">
        <v>0</v>
      </c>
      <c r="D21" s="5" t="n">
        <v>0</v>
      </c>
      <c r="F21" s="5" t="n">
        <v>0</v>
      </c>
    </row>
    <row r="22" spans="1:6">
      <c r="A22" s="4" t="s">
        <v>216</v>
      </c>
      <c r="B22" s="5" t="n">
        <v>283000</v>
      </c>
      <c r="D22" s="5" t="n">
        <v>283000</v>
      </c>
      <c r="F22" s="5" t="n">
        <v>0</v>
      </c>
    </row>
    <row r="23" spans="1:6">
      <c r="A23" s="4" t="s">
        <v>217</v>
      </c>
      <c r="B23" s="5" t="n">
        <v>1032000</v>
      </c>
      <c r="D23" s="5" t="n">
        <v>1032000</v>
      </c>
      <c r="F23" s="5" t="n">
        <v>248000</v>
      </c>
    </row>
    <row r="24" spans="1:6">
      <c r="A24" s="4" t="s">
        <v>218</v>
      </c>
      <c r="B24" s="5" t="n">
        <v>0</v>
      </c>
      <c r="D24" s="5" t="n">
        <v>0</v>
      </c>
      <c r="F24" s="5" t="n">
        <v>0</v>
      </c>
    </row>
    <row r="25" spans="1:6">
      <c r="A25" s="4" t="s">
        <v>273</v>
      </c>
      <c r="B25" s="5" t="n">
        <v>-749000</v>
      </c>
      <c r="D25" s="5" t="n">
        <v>-749000</v>
      </c>
      <c r="F25" s="5" t="n">
        <v>-248000</v>
      </c>
    </row>
    <row r="26" spans="1:6">
      <c r="A26" s="4" t="s">
        <v>220</v>
      </c>
      <c r="B26" s="7" t="n">
        <v>283000</v>
      </c>
      <c r="D26" s="7" t="n">
        <v>283000</v>
      </c>
      <c r="F26"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36</v>
      </c>
      <c r="B1" s="2" t="s">
        <v>71</v>
      </c>
      <c r="D1" s="2" t="s">
        <v>1</v>
      </c>
    </row>
    <row r="2" spans="1:5">
      <c r="B2" s="2" t="s">
        <v>27</v>
      </c>
      <c r="C2" s="2" t="s">
        <v>72</v>
      </c>
      <c r="D2" s="2" t="s">
        <v>27</v>
      </c>
      <c r="E2" s="2" t="s">
        <v>72</v>
      </c>
    </row>
    <row r="3" spans="1:5">
      <c r="A3" s="3" t="s">
        <v>139</v>
      </c>
    </row>
    <row r="4" spans="1:5">
      <c r="A4" s="4" t="s">
        <v>337</v>
      </c>
      <c r="D4" s="4" t="s">
        <v>338</v>
      </c>
      <c r="E4" s="4" t="s">
        <v>339</v>
      </c>
    </row>
    <row r="5" spans="1:5">
      <c r="A5" s="4" t="s">
        <v>340</v>
      </c>
      <c r="D5" s="7" t="n">
        <v>33000</v>
      </c>
    </row>
    <row r="6" spans="1:5">
      <c r="A6" s="4" t="s">
        <v>341</v>
      </c>
      <c r="D6" s="5" t="n">
        <v>56000</v>
      </c>
    </row>
    <row r="7" spans="1:5">
      <c r="A7" s="4" t="s">
        <v>82</v>
      </c>
      <c r="B7" s="7" t="n">
        <v>-160000</v>
      </c>
      <c r="C7" s="7" t="n">
        <v>129000</v>
      </c>
      <c r="D7" s="5" t="n">
        <v>-190000</v>
      </c>
      <c r="E7" s="7" t="n">
        <v>241000</v>
      </c>
    </row>
    <row r="8" spans="1:5">
      <c r="A8" s="4" t="s">
        <v>342</v>
      </c>
      <c r="B8" s="7" t="n">
        <v>93000</v>
      </c>
      <c r="C8" s="7" t="n">
        <v>87000</v>
      </c>
      <c r="D8" s="7" t="n">
        <v>179000</v>
      </c>
      <c r="E8" s="7" t="n">
        <v>236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7</v>
      </c>
      <c r="C1" s="2" t="s">
        <v>28</v>
      </c>
    </row>
    <row r="2" spans="1:3">
      <c r="A2" s="3" t="s">
        <v>56</v>
      </c>
    </row>
    <row r="3" spans="1:3">
      <c r="A3" s="4" t="s">
        <v>63</v>
      </c>
      <c r="B3" s="8" t="n">
        <v>0.01</v>
      </c>
      <c r="C3" s="8" t="n">
        <v>0.01</v>
      </c>
    </row>
    <row r="4" spans="1:3">
      <c r="A4" s="4" t="s">
        <v>64</v>
      </c>
      <c r="B4" s="5" t="n">
        <v>25000000</v>
      </c>
      <c r="C4" s="5" t="n">
        <v>25000000</v>
      </c>
    </row>
    <row r="5" spans="1:3">
      <c r="A5" s="4" t="s">
        <v>65</v>
      </c>
      <c r="B5" s="5" t="n">
        <v>7792185</v>
      </c>
      <c r="C5" s="5" t="n">
        <v>7792185</v>
      </c>
    </row>
    <row r="6" spans="1:3">
      <c r="A6" s="4" t="s">
        <v>66</v>
      </c>
      <c r="B6" s="5" t="n">
        <v>7792185</v>
      </c>
      <c r="C6" s="5" t="n">
        <v>7792185</v>
      </c>
    </row>
    <row r="7" spans="1:3">
      <c r="A7" s="4" t="s">
        <v>67</v>
      </c>
    </row>
    <row r="8" spans="1:3">
      <c r="A8" s="3" t="s">
        <v>40</v>
      </c>
    </row>
    <row r="9" spans="1:3">
      <c r="A9" s="4" t="s">
        <v>68</v>
      </c>
      <c r="B9" s="7" t="n">
        <v>3054000</v>
      </c>
      <c r="C9" s="7" t="n">
        <v>2637000</v>
      </c>
    </row>
    <row r="10" spans="1:3">
      <c r="A10" s="4" t="s">
        <v>69</v>
      </c>
    </row>
    <row r="11" spans="1:3">
      <c r="A11" s="3" t="s">
        <v>40</v>
      </c>
    </row>
    <row r="12" spans="1:3">
      <c r="A12" s="4" t="s">
        <v>68</v>
      </c>
      <c r="B12" s="7" t="n">
        <v>1264000</v>
      </c>
      <c r="C12" s="7" t="n">
        <v>111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0</v>
      </c>
      <c r="B1" s="2" t="s">
        <v>71</v>
      </c>
      <c r="D1" s="2" t="s">
        <v>1</v>
      </c>
    </row>
    <row r="2" spans="1:5">
      <c r="B2" s="2" t="s">
        <v>27</v>
      </c>
      <c r="C2" s="2" t="s">
        <v>72</v>
      </c>
      <c r="D2" s="2" t="s">
        <v>27</v>
      </c>
      <c r="E2" s="2" t="s">
        <v>72</v>
      </c>
    </row>
    <row r="3" spans="1:5">
      <c r="A3" s="3" t="s">
        <v>73</v>
      </c>
    </row>
    <row r="4" spans="1:5">
      <c r="A4" s="4" t="s">
        <v>74</v>
      </c>
      <c r="B4" s="7" t="n">
        <v>1121000</v>
      </c>
      <c r="C4" s="7" t="n">
        <v>840000</v>
      </c>
      <c r="D4" s="7" t="n">
        <v>1986000</v>
      </c>
      <c r="E4" s="7" t="n">
        <v>1824000</v>
      </c>
    </row>
    <row r="5" spans="1:5">
      <c r="A5" s="3" t="s">
        <v>75</v>
      </c>
    </row>
    <row r="6" spans="1:5">
      <c r="A6" s="4" t="s">
        <v>76</v>
      </c>
      <c r="B6" s="5" t="n">
        <v>378000</v>
      </c>
      <c r="C6" s="5" t="n">
        <v>356000</v>
      </c>
      <c r="D6" s="5" t="n">
        <v>756000</v>
      </c>
      <c r="E6" s="5" t="n">
        <v>724000</v>
      </c>
    </row>
    <row r="7" spans="1:5">
      <c r="A7" s="4" t="s">
        <v>77</v>
      </c>
      <c r="B7" s="5" t="n">
        <v>388000</v>
      </c>
      <c r="C7" s="5" t="n">
        <v>354000</v>
      </c>
      <c r="D7" s="5" t="n">
        <v>666000</v>
      </c>
      <c r="E7" s="5" t="n">
        <v>649000</v>
      </c>
    </row>
    <row r="8" spans="1:5">
      <c r="A8" s="4" t="s">
        <v>78</v>
      </c>
      <c r="B8" s="5" t="n">
        <v>766000</v>
      </c>
      <c r="C8" s="5" t="n">
        <v>710000</v>
      </c>
      <c r="D8" s="5" t="n">
        <v>1422000</v>
      </c>
      <c r="E8" s="5" t="n">
        <v>1373000</v>
      </c>
    </row>
    <row r="9" spans="1:5">
      <c r="A9" s="4" t="s">
        <v>79</v>
      </c>
      <c r="B9" s="5" t="n">
        <v>355000</v>
      </c>
      <c r="C9" s="5" t="n">
        <v>130000</v>
      </c>
      <c r="D9" s="5" t="n">
        <v>564000</v>
      </c>
      <c r="E9" s="5" t="n">
        <v>451000</v>
      </c>
    </row>
    <row r="10" spans="1:5">
      <c r="A10" s="4" t="s">
        <v>80</v>
      </c>
      <c r="B10" s="5" t="n">
        <v>-28000</v>
      </c>
      <c r="C10" s="5" t="n">
        <v>-36000</v>
      </c>
      <c r="D10" s="5" t="n">
        <v>-60000</v>
      </c>
      <c r="E10" s="5" t="n">
        <v>-77000</v>
      </c>
    </row>
    <row r="11" spans="1:5">
      <c r="A11" s="4" t="s">
        <v>81</v>
      </c>
      <c r="B11" s="5" t="n">
        <v>3000</v>
      </c>
      <c r="C11" s="5" t="n">
        <v>0</v>
      </c>
      <c r="D11" s="5" t="n">
        <v>4000</v>
      </c>
      <c r="E11" s="5" t="n">
        <v>0</v>
      </c>
    </row>
    <row r="12" spans="1:5">
      <c r="A12" s="4" t="s">
        <v>82</v>
      </c>
      <c r="B12" s="5" t="n">
        <v>-160000</v>
      </c>
      <c r="C12" s="5" t="n">
        <v>129000</v>
      </c>
      <c r="D12" s="5" t="n">
        <v>-190000</v>
      </c>
      <c r="E12" s="5" t="n">
        <v>241000</v>
      </c>
    </row>
    <row r="13" spans="1:5">
      <c r="A13" s="4" t="s">
        <v>83</v>
      </c>
      <c r="B13" s="5" t="n">
        <v>170000</v>
      </c>
      <c r="C13" s="5" t="n">
        <v>223000</v>
      </c>
      <c r="D13" s="5" t="n">
        <v>318000</v>
      </c>
      <c r="E13" s="5" t="n">
        <v>615000</v>
      </c>
    </row>
    <row r="14" spans="1:5">
      <c r="A14" s="4" t="s">
        <v>84</v>
      </c>
      <c r="B14" s="5" t="n">
        <v>-93000</v>
      </c>
      <c r="C14" s="5" t="n">
        <v>-87000</v>
      </c>
      <c r="D14" s="5" t="n">
        <v>-179000</v>
      </c>
      <c r="E14" s="5" t="n">
        <v>-236000</v>
      </c>
    </row>
    <row r="15" spans="1:5">
      <c r="A15" s="4" t="s">
        <v>85</v>
      </c>
      <c r="B15" s="7" t="n">
        <v>77000</v>
      </c>
      <c r="C15" s="7" t="n">
        <v>136000</v>
      </c>
      <c r="D15" s="7" t="n">
        <v>139000</v>
      </c>
      <c r="E15" s="7" t="n">
        <v>379000</v>
      </c>
    </row>
    <row r="16" spans="1:5">
      <c r="A16" s="4" t="s">
        <v>86</v>
      </c>
      <c r="B16" s="8" t="n">
        <v>0.01</v>
      </c>
      <c r="C16" s="8" t="n">
        <v>0.02</v>
      </c>
      <c r="D16" s="8" t="n">
        <v>0.02</v>
      </c>
      <c r="E16" s="8" t="n">
        <v>0.05</v>
      </c>
    </row>
    <row r="17" spans="1:5">
      <c r="A17" s="4" t="s">
        <v>87</v>
      </c>
      <c r="B17" s="5" t="n">
        <v>7792185</v>
      </c>
      <c r="C17" s="5" t="n">
        <v>7792185</v>
      </c>
      <c r="D17" s="5" t="n">
        <v>7792185</v>
      </c>
      <c r="E17" s="5" t="n">
        <v>77921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7</v>
      </c>
      <c r="C2" s="2" t="s">
        <v>72</v>
      </c>
    </row>
    <row r="3" spans="1:3">
      <c r="A3" s="3" t="s">
        <v>89</v>
      </c>
    </row>
    <row r="4" spans="1:3">
      <c r="A4" s="4" t="s">
        <v>85</v>
      </c>
      <c r="B4" s="7" t="n">
        <v>139000</v>
      </c>
      <c r="C4" s="7" t="n">
        <v>379000</v>
      </c>
    </row>
    <row r="5" spans="1:3">
      <c r="A5" s="3" t="s">
        <v>90</v>
      </c>
    </row>
    <row r="6" spans="1:3">
      <c r="A6" s="4" t="s">
        <v>91</v>
      </c>
      <c r="B6" s="5" t="n">
        <v>570000</v>
      </c>
      <c r="C6" s="5" t="n">
        <v>568000</v>
      </c>
    </row>
    <row r="7" spans="1:3">
      <c r="A7" s="4" t="s">
        <v>92</v>
      </c>
      <c r="B7" s="5" t="n">
        <v>190000</v>
      </c>
      <c r="C7" s="5" t="n">
        <v>-241000</v>
      </c>
    </row>
    <row r="8" spans="1:3">
      <c r="A8" s="4" t="s">
        <v>93</v>
      </c>
      <c r="B8" s="5" t="n">
        <v>0</v>
      </c>
      <c r="C8" s="5" t="n">
        <v>315000</v>
      </c>
    </row>
    <row r="9" spans="1:3">
      <c r="A9" s="4" t="s">
        <v>94</v>
      </c>
      <c r="B9" s="5" t="n">
        <v>13000</v>
      </c>
      <c r="C9" s="5" t="n">
        <v>13000</v>
      </c>
    </row>
    <row r="10" spans="1:3">
      <c r="A10" s="4" t="s">
        <v>95</v>
      </c>
      <c r="B10" s="5" t="n">
        <v>-4000</v>
      </c>
      <c r="C10" s="5" t="n">
        <v>0</v>
      </c>
    </row>
    <row r="11" spans="1:3">
      <c r="A11" s="4" t="s">
        <v>96</v>
      </c>
      <c r="B11" s="5" t="n">
        <v>-390000</v>
      </c>
      <c r="C11" s="5" t="n">
        <v>-175000</v>
      </c>
    </row>
    <row r="12" spans="1:3">
      <c r="A12" s="3" t="s">
        <v>97</v>
      </c>
    </row>
    <row r="13" spans="1:3">
      <c r="A13" s="4" t="s">
        <v>31</v>
      </c>
      <c r="B13" s="5" t="n">
        <v>243000</v>
      </c>
      <c r="C13" s="5" t="n">
        <v>654000</v>
      </c>
    </row>
    <row r="14" spans="1:3">
      <c r="A14" s="4" t="s">
        <v>34</v>
      </c>
      <c r="B14" s="5" t="n">
        <v>-120000</v>
      </c>
      <c r="C14" s="5" t="n">
        <v>-25000</v>
      </c>
    </row>
    <row r="15" spans="1:3">
      <c r="A15" s="4" t="s">
        <v>47</v>
      </c>
      <c r="B15" s="5" t="n">
        <v>-139000</v>
      </c>
      <c r="C15" s="5" t="n">
        <v>64000</v>
      </c>
    </row>
    <row r="16" spans="1:3">
      <c r="A16" s="4" t="s">
        <v>48</v>
      </c>
      <c r="B16" s="5" t="n">
        <v>497000</v>
      </c>
      <c r="C16" s="5" t="n">
        <v>325000</v>
      </c>
    </row>
    <row r="17" spans="1:3">
      <c r="A17" s="4" t="s">
        <v>49</v>
      </c>
      <c r="B17" s="5" t="n">
        <v>325000</v>
      </c>
      <c r="C17" s="5" t="n">
        <v>413000</v>
      </c>
    </row>
    <row r="18" spans="1:3">
      <c r="A18" s="4" t="s">
        <v>98</v>
      </c>
      <c r="B18" s="5" t="n">
        <v>1324000</v>
      </c>
      <c r="C18" s="5" t="n">
        <v>2290000</v>
      </c>
    </row>
    <row r="19" spans="1:3">
      <c r="A19" s="3" t="s">
        <v>99</v>
      </c>
    </row>
    <row r="20" spans="1:3">
      <c r="A20" s="4" t="s">
        <v>100</v>
      </c>
      <c r="B20" s="5" t="n">
        <v>0</v>
      </c>
      <c r="C20" s="5" t="n">
        <v>28000</v>
      </c>
    </row>
    <row r="21" spans="1:3">
      <c r="A21" s="4" t="s">
        <v>101</v>
      </c>
      <c r="B21" s="5" t="n">
        <v>0</v>
      </c>
      <c r="C21" s="5" t="n">
        <v>-10000</v>
      </c>
    </row>
    <row r="22" spans="1:3">
      <c r="A22" s="4" t="s">
        <v>102</v>
      </c>
      <c r="B22" s="5" t="n">
        <v>-1019000</v>
      </c>
      <c r="C22" s="5" t="n">
        <v>-42000</v>
      </c>
    </row>
    <row r="23" spans="1:3">
      <c r="A23" s="4" t="s">
        <v>103</v>
      </c>
      <c r="B23" s="5" t="n">
        <v>-257000</v>
      </c>
      <c r="C23" s="5" t="n">
        <v>0</v>
      </c>
    </row>
    <row r="24" spans="1:3">
      <c r="A24" s="4" t="s">
        <v>104</v>
      </c>
      <c r="B24" s="5" t="n">
        <v>0</v>
      </c>
      <c r="C24" s="5" t="n">
        <v>-28000</v>
      </c>
    </row>
    <row r="25" spans="1:3">
      <c r="A25" s="4" t="s">
        <v>105</v>
      </c>
      <c r="B25" s="5" t="n">
        <v>0</v>
      </c>
      <c r="C25" s="5" t="n">
        <v>-21000</v>
      </c>
    </row>
    <row r="26" spans="1:3">
      <c r="A26" s="4" t="s">
        <v>106</v>
      </c>
      <c r="B26" s="5" t="n">
        <v>-1276000</v>
      </c>
      <c r="C26" s="5" t="n">
        <v>-73000</v>
      </c>
    </row>
    <row r="27" spans="1:3">
      <c r="A27" s="3" t="s">
        <v>107</v>
      </c>
    </row>
    <row r="28" spans="1:3">
      <c r="A28" s="4" t="s">
        <v>108</v>
      </c>
      <c r="B28" s="5" t="n">
        <v>-453000</v>
      </c>
      <c r="C28" s="5" t="n">
        <v>-505000</v>
      </c>
    </row>
    <row r="29" spans="1:3">
      <c r="A29" s="4" t="s">
        <v>109</v>
      </c>
      <c r="B29" s="5" t="n">
        <v>-453000</v>
      </c>
      <c r="C29" s="5" t="n">
        <v>-505000</v>
      </c>
    </row>
    <row r="30" spans="1:3">
      <c r="A30" s="4" t="s">
        <v>110</v>
      </c>
      <c r="B30" s="5" t="n">
        <v>-405000</v>
      </c>
      <c r="C30" s="5" t="n">
        <v>1712000</v>
      </c>
    </row>
    <row r="31" spans="1:3">
      <c r="A31" s="4" t="s">
        <v>111</v>
      </c>
      <c r="B31" s="5" t="n">
        <v>2684000</v>
      </c>
      <c r="C31" s="5" t="n">
        <v>1962000</v>
      </c>
    </row>
    <row r="32" spans="1:3">
      <c r="A32" s="4" t="s">
        <v>112</v>
      </c>
      <c r="B32" s="5" t="n">
        <v>2279000</v>
      </c>
      <c r="C32" s="5" t="n">
        <v>3674000</v>
      </c>
    </row>
    <row r="33" spans="1:3">
      <c r="A33" s="3" t="s">
        <v>113</v>
      </c>
    </row>
    <row r="34" spans="1:3">
      <c r="A34" s="4" t="s">
        <v>114</v>
      </c>
      <c r="B34" s="5" t="n">
        <v>60000</v>
      </c>
      <c r="C34" s="5" t="n">
        <v>77000</v>
      </c>
    </row>
    <row r="35" spans="1:3">
      <c r="A35" s="4" t="s">
        <v>115</v>
      </c>
      <c r="B35" s="5" t="n">
        <v>244000</v>
      </c>
      <c r="C35" s="5" t="n">
        <v>0</v>
      </c>
    </row>
    <row r="36" spans="1:3">
      <c r="A36" s="3" t="s">
        <v>116</v>
      </c>
    </row>
    <row r="37" spans="1:3">
      <c r="A37" s="4" t="s">
        <v>117</v>
      </c>
      <c r="B37" s="7" t="n">
        <v>0</v>
      </c>
      <c r="C37" s="7" t="n">
        <v>3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7</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7</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04:11Z</dcterms:created>
  <dcterms:modified xmlns:dcterms="http://purl.org/dc/terms/" xmlns:xsi="http://www.w3.org/2001/XMLSchema-instance" xsi:type="dcterms:W3CDTF">2018-08-14T16:04:11Z</dcterms:modified>
</cp:coreProperties>
</file>